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BUSINESS ORGANIZATION "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INVENTORY" sheetId="11" state="visible" r:id="rId11"/>
    <sheet xmlns:r="http://schemas.openxmlformats.org/officeDocument/2006/relationships" name="NOTE 5 - OTHER CURRENT AND NON-" sheetId="12" state="visible" r:id="rId12"/>
    <sheet xmlns:r="http://schemas.openxmlformats.org/officeDocument/2006/relationships" name="NOTE 7 - NOTES PAYABLE AND LOAN" sheetId="13" state="visible" r:id="rId13"/>
    <sheet xmlns:r="http://schemas.openxmlformats.org/officeDocument/2006/relationships" name="NOTE 8 - OTHER CURRENT AND NON-" sheetId="14" state="visible" r:id="rId14"/>
    <sheet xmlns:r="http://schemas.openxmlformats.org/officeDocument/2006/relationships" name="NOTE 9 - OTHER INCOME (NET) &amp; I" sheetId="15" state="visible" r:id="rId15"/>
    <sheet xmlns:r="http://schemas.openxmlformats.org/officeDocument/2006/relationships" name="NOTE 10 - FAIR VALUE OF FINANCI" sheetId="16" state="visible" r:id="rId16"/>
    <sheet xmlns:r="http://schemas.openxmlformats.org/officeDocument/2006/relationships" name="NOTE 11 - INTANGIBLE ASSETS AND" sheetId="17" state="visible" r:id="rId17"/>
    <sheet xmlns:r="http://schemas.openxmlformats.org/officeDocument/2006/relationships" name="NOTE 12 - RELATED PARTY TRANSAC" sheetId="18" state="visible" r:id="rId18"/>
    <sheet xmlns:r="http://schemas.openxmlformats.org/officeDocument/2006/relationships" name="NOTE 13 - COMMITMENTS AND CONTI" sheetId="19" state="visible" r:id="rId19"/>
    <sheet xmlns:r="http://schemas.openxmlformats.org/officeDocument/2006/relationships" name="NOTE 14 - PROPERTY, PLANT AND E" sheetId="20" state="visible" r:id="rId20"/>
    <sheet xmlns:r="http://schemas.openxmlformats.org/officeDocument/2006/relationships" name="NOTE 15 - SELLING, GENERAL AND " sheetId="21" state="visible" r:id="rId21"/>
    <sheet xmlns:r="http://schemas.openxmlformats.org/officeDocument/2006/relationships" name="NOTE 16 - STOCK-BASED COMPENSAT" sheetId="22" state="visible" r:id="rId22"/>
    <sheet xmlns:r="http://schemas.openxmlformats.org/officeDocument/2006/relationships" name="NOTE 17 - EMPLOYEE BENEFITS" sheetId="23" state="visible" r:id="rId23"/>
    <sheet xmlns:r="http://schemas.openxmlformats.org/officeDocument/2006/relationships" name="NOTE 18 - INCOME TAXES" sheetId="24" state="visible" r:id="rId24"/>
    <sheet xmlns:r="http://schemas.openxmlformats.org/officeDocument/2006/relationships" name="NOTE 19 - SEGMENT INFORMATION" sheetId="25" state="visible" r:id="rId25"/>
    <sheet xmlns:r="http://schemas.openxmlformats.org/officeDocument/2006/relationships" name="NOTE 20 - RECONCILIATION OF EPS" sheetId="26" state="visible" r:id="rId26"/>
    <sheet xmlns:r="http://schemas.openxmlformats.org/officeDocument/2006/relationships" name="NOTE 21 - INVESTMENTS - OTHERS" sheetId="27" state="visible" r:id="rId27"/>
    <sheet xmlns:r="http://schemas.openxmlformats.org/officeDocument/2006/relationships" name="NOTE 22 - INVESTMENT HELD FOR S" sheetId="28" state="visible" r:id="rId28"/>
    <sheet xmlns:r="http://schemas.openxmlformats.org/officeDocument/2006/relationships" name="NOTE 23 - CERTAIN AGED RECEIVAB" sheetId="29" state="visible" r:id="rId29"/>
    <sheet xmlns:r="http://schemas.openxmlformats.org/officeDocument/2006/relationships" name="NOTE 24 - INVESTMENT IN AFFILIA" sheetId="30" state="visible" r:id="rId30"/>
    <sheet xmlns:r="http://schemas.openxmlformats.org/officeDocument/2006/relationships" name="NOTE 25 - SUBSEQUENT EVENTS" sheetId="31" state="visible" r:id="rId31"/>
    <sheet xmlns:r="http://schemas.openxmlformats.org/officeDocument/2006/relationships" name="Accounting Policies, by Policy " sheetId="32" state="visible" r:id="rId32"/>
    <sheet xmlns:r="http://schemas.openxmlformats.org/officeDocument/2006/relationships" name="NOTE 1 - BUSINESS ORGANIZATIO33" sheetId="33" state="visible" r:id="rId33"/>
    <sheet xmlns:r="http://schemas.openxmlformats.org/officeDocument/2006/relationships" name="NOTE 2 - SUMMARY OF SIGNIFICA34" sheetId="34" state="visible" r:id="rId34"/>
    <sheet xmlns:r="http://schemas.openxmlformats.org/officeDocument/2006/relationships" name="NOTE 4 - INVENTORY (Tables)" sheetId="35" state="visible" r:id="rId35"/>
    <sheet xmlns:r="http://schemas.openxmlformats.org/officeDocument/2006/relationships" name="NOTE 5 - OTHER CURRENT AND NO36" sheetId="36" state="visible" r:id="rId36"/>
    <sheet xmlns:r="http://schemas.openxmlformats.org/officeDocument/2006/relationships" name="NOTE 8 - OTHER CURRENT AND NO37" sheetId="37" state="visible" r:id="rId37"/>
    <sheet xmlns:r="http://schemas.openxmlformats.org/officeDocument/2006/relationships" name="NOTE 11 - INTANGIBLE ASSETS A38" sheetId="38" state="visible" r:id="rId38"/>
    <sheet xmlns:r="http://schemas.openxmlformats.org/officeDocument/2006/relationships" name="NOTE 14 - PROPERTY, PLANT AND39" sheetId="39" state="visible" r:id="rId39"/>
    <sheet xmlns:r="http://schemas.openxmlformats.org/officeDocument/2006/relationships" name="NOTE 16 - STOCK-BASED COMPENS40" sheetId="40" state="visible" r:id="rId40"/>
    <sheet xmlns:r="http://schemas.openxmlformats.org/officeDocument/2006/relationships" name="NOTE 17 - EMPLOYEE BENEFITS (Ta" sheetId="41" state="visible" r:id="rId41"/>
    <sheet xmlns:r="http://schemas.openxmlformats.org/officeDocument/2006/relationships" name="NOTE 18 - INCOME TAXES (Tables)" sheetId="42" state="visible" r:id="rId42"/>
    <sheet xmlns:r="http://schemas.openxmlformats.org/officeDocument/2006/relationships" name="NOTE 19 - SEGMENT INFORMATION (" sheetId="43" state="visible" r:id="rId43"/>
    <sheet xmlns:r="http://schemas.openxmlformats.org/officeDocument/2006/relationships" name="NOTE 21 - INVESTMENTS - OTHERS " sheetId="44" state="visible" r:id="rId44"/>
    <sheet xmlns:r="http://schemas.openxmlformats.org/officeDocument/2006/relationships" name="NOTE 22 - INVESTMENT HELD FOR45" sheetId="45" state="visible" r:id="rId45"/>
    <sheet xmlns:r="http://schemas.openxmlformats.org/officeDocument/2006/relationships" name="NOTE 1 - BUSINESS ORGANIZATIO46" sheetId="46" state="visible" r:id="rId46"/>
    <sheet xmlns:r="http://schemas.openxmlformats.org/officeDocument/2006/relationships" name="NOTE 1 - BUSINESS ORGANIZATIO47" sheetId="47" state="visible" r:id="rId47"/>
    <sheet xmlns:r="http://schemas.openxmlformats.org/officeDocument/2006/relationships" name="NOTE 2 - SUMMARY OF SIGNIFICA48" sheetId="48" state="visible" r:id="rId48"/>
    <sheet xmlns:r="http://schemas.openxmlformats.org/officeDocument/2006/relationships" name="NOTE 2 - SUMMARY OF SIGNIFICA49" sheetId="49" state="visible" r:id="rId49"/>
    <sheet xmlns:r="http://schemas.openxmlformats.org/officeDocument/2006/relationships" name="NOTE 2 - SUMMARY OF SIGNIFICA50" sheetId="50" state="visible" r:id="rId50"/>
    <sheet xmlns:r="http://schemas.openxmlformats.org/officeDocument/2006/relationships" name="NOTE 3 - ACQUISITIONS (Details)" sheetId="51" state="visible" r:id="rId51"/>
    <sheet xmlns:r="http://schemas.openxmlformats.org/officeDocument/2006/relationships" name="NOTE 4 - INVENTORY (Details)" sheetId="52" state="visible" r:id="rId52"/>
    <sheet xmlns:r="http://schemas.openxmlformats.org/officeDocument/2006/relationships" name="NOTE 4 -  INVENTORY (Details) -" sheetId="53" state="visible" r:id="rId53"/>
    <sheet xmlns:r="http://schemas.openxmlformats.org/officeDocument/2006/relationships" name="NOTE 5 - OTHER CURRENT AND NO54" sheetId="54" state="visible" r:id="rId54"/>
    <sheet xmlns:r="http://schemas.openxmlformats.org/officeDocument/2006/relationships" name="NOTE 5 - OTHER CURRENT AND NO55" sheetId="55" state="visible" r:id="rId55"/>
    <sheet xmlns:r="http://schemas.openxmlformats.org/officeDocument/2006/relationships" name="NOTE 5 - OTHER CURRENT AND NO56" sheetId="56" state="visible" r:id="rId56"/>
    <sheet xmlns:r="http://schemas.openxmlformats.org/officeDocument/2006/relationships" name="NOTE 7 - NOTES PAYABLE AND LO57" sheetId="57" state="visible" r:id="rId57"/>
    <sheet xmlns:r="http://schemas.openxmlformats.org/officeDocument/2006/relationships" name="NOTE 8 - OTHER CURRENT AND NO58" sheetId="58" state="visible" r:id="rId58"/>
    <sheet xmlns:r="http://schemas.openxmlformats.org/officeDocument/2006/relationships" name="NOTE 8 - OTHER CURRENT AND NO59" sheetId="59" state="visible" r:id="rId59"/>
    <sheet xmlns:r="http://schemas.openxmlformats.org/officeDocument/2006/relationships" name="NOTE 9 - OTHER INCOME (NET) &amp;60" sheetId="60" state="visible" r:id="rId60"/>
    <sheet xmlns:r="http://schemas.openxmlformats.org/officeDocument/2006/relationships" name="NOTE 11 - INTANGIBLE ASSETS A61" sheetId="61" state="visible" r:id="rId61"/>
    <sheet xmlns:r="http://schemas.openxmlformats.org/officeDocument/2006/relationships" name="NOTE 11 - INTANGIBLE ASSETS A62" sheetId="62" state="visible" r:id="rId62"/>
    <sheet xmlns:r="http://schemas.openxmlformats.org/officeDocument/2006/relationships" name="NOTE 12 - RELATED PARTY TRANS63" sheetId="63" state="visible" r:id="rId63"/>
    <sheet xmlns:r="http://schemas.openxmlformats.org/officeDocument/2006/relationships" name="NOTE 14 - PROPERTY, PLANT AND64" sheetId="64" state="visible" r:id="rId64"/>
    <sheet xmlns:r="http://schemas.openxmlformats.org/officeDocument/2006/relationships" name="NOTE 14 - PROPERTY, PLANT AND65" sheetId="65" state="visible" r:id="rId65"/>
    <sheet xmlns:r="http://schemas.openxmlformats.org/officeDocument/2006/relationships" name="NOTE 15 - SELLING, GENERAL AN66" sheetId="66" state="visible" r:id="rId66"/>
    <sheet xmlns:r="http://schemas.openxmlformats.org/officeDocument/2006/relationships" name="NOTE 16 - STOCK-BASED COMPENS67" sheetId="67" state="visible" r:id="rId67"/>
    <sheet xmlns:r="http://schemas.openxmlformats.org/officeDocument/2006/relationships" name="NOTE 16 - STOCK-BASED COMPENS68" sheetId="68" state="visible" r:id="rId68"/>
    <sheet xmlns:r="http://schemas.openxmlformats.org/officeDocument/2006/relationships" name="NOTE 16 - STOCK-BASED COMPENS69" sheetId="69" state="visible" r:id="rId69"/>
    <sheet xmlns:r="http://schemas.openxmlformats.org/officeDocument/2006/relationships" name="NOTE 17 - EMPLOYEE BENEFITS (De" sheetId="70" state="visible" r:id="rId70"/>
    <sheet xmlns:r="http://schemas.openxmlformats.org/officeDocument/2006/relationships" name="NOTE 17 - EMPLOYEE BENEFITS (71" sheetId="71" state="visible" r:id="rId71"/>
    <sheet xmlns:r="http://schemas.openxmlformats.org/officeDocument/2006/relationships" name="NOTE 17 - EMPLOYEE BENEFITS (72" sheetId="72" state="visible" r:id="rId72"/>
    <sheet xmlns:r="http://schemas.openxmlformats.org/officeDocument/2006/relationships" name="NOTE 17 - EMPLOYEE BENEFITS (73" sheetId="73" state="visible" r:id="rId73"/>
    <sheet xmlns:r="http://schemas.openxmlformats.org/officeDocument/2006/relationships" name="NOTE 17 - EMPLOYEE BENEFITS (74" sheetId="74" state="visible" r:id="rId74"/>
    <sheet xmlns:r="http://schemas.openxmlformats.org/officeDocument/2006/relationships" name="NOTE 18 - INCOME TAXES (Details" sheetId="75" state="visible" r:id="rId75"/>
    <sheet xmlns:r="http://schemas.openxmlformats.org/officeDocument/2006/relationships" name="NOTE 18 - INCOME TAXES (Detai76" sheetId="76" state="visible" r:id="rId76"/>
    <sheet xmlns:r="http://schemas.openxmlformats.org/officeDocument/2006/relationships" name="NOTE 18 - INCOME TAXES (Detai77" sheetId="77" state="visible" r:id="rId77"/>
    <sheet xmlns:r="http://schemas.openxmlformats.org/officeDocument/2006/relationships" name="NOTE 18 - INCOME TAXES (Detai78" sheetId="78" state="visible" r:id="rId78"/>
    <sheet xmlns:r="http://schemas.openxmlformats.org/officeDocument/2006/relationships" name="NOTE 19 - SEGMENT INFORMATION79" sheetId="79" state="visible" r:id="rId79"/>
    <sheet xmlns:r="http://schemas.openxmlformats.org/officeDocument/2006/relationships" name="NOTE 19 - SEGMENT INFORMATION80" sheetId="80" state="visible" r:id="rId80"/>
    <sheet xmlns:r="http://schemas.openxmlformats.org/officeDocument/2006/relationships" name="NOTE 19 - SEGMENT INFORMATION81" sheetId="81" state="visible" r:id="rId81"/>
    <sheet xmlns:r="http://schemas.openxmlformats.org/officeDocument/2006/relationships" name="NOTE 20 - RECONCILIATION OF E82" sheetId="82" state="visible" r:id="rId82"/>
    <sheet xmlns:r="http://schemas.openxmlformats.org/officeDocument/2006/relationships" name="NOTE 21 - INVESTMENTS - OTHER83" sheetId="83" state="visible" r:id="rId83"/>
    <sheet xmlns:r="http://schemas.openxmlformats.org/officeDocument/2006/relationships" name="NOTE 22 - INVESTMENT HELD FOR84" sheetId="84" state="visible" r:id="rId84"/>
    <sheet xmlns:r="http://schemas.openxmlformats.org/officeDocument/2006/relationships" name="NOTE 22 - INVESTMENT HELD FOR85" sheetId="85" state="visible" r:id="rId85"/>
    <sheet xmlns:r="http://schemas.openxmlformats.org/officeDocument/2006/relationships" name="NOTE 23 - CERTAIN AGED RECEIV86" sheetId="86" state="visible" r:id="rId86"/>
    <sheet xmlns:r="http://schemas.openxmlformats.org/officeDocument/2006/relationships" name="NOTE 24 - INVESTMENT IN AFFIL87" sheetId="87" state="visible" r:id="rId87"/>
    <sheet xmlns:r="http://schemas.openxmlformats.org/officeDocument/2006/relationships" name="NOTE 25 - SUBSEQUENT EVENTS (De" sheetId="88" state="visible" r:id="rId88"/>
  </sheets>
  <definedNames/>
  <calcPr calcId="124519" fullCalcOnLoad="1"/>
</workbook>
</file>

<file path=xl/sharedStrings.xml><?xml version="1.0" encoding="utf-8"?>
<sst xmlns="http://schemas.openxmlformats.org/spreadsheetml/2006/main" uniqueCount="756">
  <si>
    <t>Document And Entity Information - USD ($)</t>
  </si>
  <si>
    <t>12 Months Ended</t>
  </si>
  <si>
    <t>Mar. 31, 2018</t>
  </si>
  <si>
    <t>Jun. 15, 2018</t>
  </si>
  <si>
    <t>Sep. 29, 2017</t>
  </si>
  <si>
    <t>Document and Entity Information [Abstract]</t>
  </si>
  <si>
    <t>Entity Registrant Name</t>
  </si>
  <si>
    <t>India Globalization Capital, Inc.</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FY</t>
  </si>
  <si>
    <t>CONSOLIDATED STATEMENTS OF OPERATIONS - USD ($)</t>
  </si>
  <si>
    <t>Mar. 31, 2017</t>
  </si>
  <si>
    <t>Revenues</t>
  </si>
  <si>
    <t>Cost of revenues</t>
  </si>
  <si>
    <t>Gross profit/(loss)</t>
  </si>
  <si>
    <t>Selling, general and administrative expenses</t>
  </si>
  <si>
    <t>Loss on investments / associates /joint ventures</t>
  </si>
  <si>
    <t>Operating income/(loss)</t>
  </si>
  <si>
    <t>Other Income (Net)</t>
  </si>
  <si>
    <t>Income before income taxes and minority interest attributable to non-controlling interest</t>
  </si>
  <si>
    <t>Income taxes benefit/(expense)</t>
  </si>
  <si>
    <t>Net income/(loss)</t>
  </si>
  <si>
    <t>Non-controlling interests in earnings of subsidiaries</t>
  </si>
  <si>
    <t>Net income/(loss) attributable to common stockholders</t>
  </si>
  <si>
    <t>Earnings/(loss) per share attributable to common stockholders:</t>
  </si>
  <si>
    <t>Basic and Diluted (in Dollars per share)</t>
  </si>
  <si>
    <t>Weighted-average number of shares used in computing earnings per share amounts:</t>
  </si>
  <si>
    <t>Basic and Diluted (in Shares)</t>
  </si>
  <si>
    <t>CONSOLIDATED BALANCE SHEETS - USD ($)</t>
  </si>
  <si>
    <t>Current assets:</t>
  </si>
  <si>
    <t>Cash and cash equivalents</t>
  </si>
  <si>
    <t>Accounts receivable, net of allowances</t>
  </si>
  <si>
    <t>Inventories</t>
  </si>
  <si>
    <t>Investments held for sale</t>
  </si>
  <si>
    <t>Other current assets</t>
  </si>
  <si>
    <t>Short -term investments</t>
  </si>
  <si>
    <t>Total current assets</t>
  </si>
  <si>
    <t>Long-term assets:</t>
  </si>
  <si>
    <t>Goodwill</t>
  </si>
  <si>
    <t>Intangible Assets</t>
  </si>
  <si>
    <t>Property, plant and equipment, net</t>
  </si>
  <si>
    <t>Investments</t>
  </si>
  <si>
    <t>Other non-current assets</t>
  </si>
  <si>
    <t>Total long-term assets</t>
  </si>
  <si>
    <t>Total assets</t>
  </si>
  <si>
    <t>Current liabilities:</t>
  </si>
  <si>
    <t>Trade payables</t>
  </si>
  <si>
    <t>Other current liabilities</t>
  </si>
  <si>
    <t>Notes payable</t>
  </si>
  <si>
    <t>Total current liabilities</t>
  </si>
  <si>
    <t>Non-current liabilities:</t>
  </si>
  <si>
    <t>Loans - others</t>
  </si>
  <si>
    <t>Other liabilities</t>
  </si>
  <si>
    <t>Total non-current liabilities</t>
  </si>
  <si>
    <t>Total liabilities</t>
  </si>
  <si>
    <t>Stockholders' equity:</t>
  </si>
  <si>
    <t>Common stock and additional paid-in capital, $0.0001 par value: 150,000,000 shares authorized; 28,272,667 and 30,764,192 shares issued and outstanding, respectively.</t>
  </si>
  <si>
    <t>Accumulated other comprehensive income/(loss)</t>
  </si>
  <si>
    <t>Retained earnings /(deficit)</t>
  </si>
  <si>
    <t>Total equity attributable to Parent</t>
  </si>
  <si>
    <t>Non-controlling interest</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COMPREHENSIVE INCOME (LOSS) - USD ($)</t>
  </si>
  <si>
    <t>Parent [Member]</t>
  </si>
  <si>
    <t>Foreign currency translation adjustments</t>
  </si>
  <si>
    <t>Comprehensive income/(loss)</t>
  </si>
  <si>
    <t>Noncontrolling Interest [Member]</t>
  </si>
  <si>
    <t>Comprehensive Income [Member]</t>
  </si>
  <si>
    <t>CONSOLIDATED STATEMENT OF STOCKHOLDERS’ EQUITY - USD ($)</t>
  </si>
  <si>
    <t>Common Stock [Member]</t>
  </si>
  <si>
    <t>Additional Paid-in Capital [Member]</t>
  </si>
  <si>
    <t>Retained Earnings [Member]</t>
  </si>
  <si>
    <t>AOCI Attributable to Parent [Member]</t>
  </si>
  <si>
    <t>Total</t>
  </si>
  <si>
    <t>Balances at Mar. 31, 2016</t>
  </si>
  <si>
    <t>Balances (in Shares) at Mar. 31, 2016</t>
  </si>
  <si>
    <t>ESOP, IR, consultancy</t>
  </si>
  <si>
    <t>ESOP, IR, consultancy (in Shares)</t>
  </si>
  <si>
    <t>Loss on foreign currency translation</t>
  </si>
  <si>
    <t>Non-controlling interest adjustment</t>
  </si>
  <si>
    <t>H&amp;F Ironman and IGC International</t>
  </si>
  <si>
    <t>H&amp;F Ironman and IGC International (in Shares)</t>
  </si>
  <si>
    <t>Bricoleur Note penalty shares</t>
  </si>
  <si>
    <t>Bricoleur Note penalty shares (in Shares)</t>
  </si>
  <si>
    <t>ATM sales</t>
  </si>
  <si>
    <t>ATM sales (in Shares)</t>
  </si>
  <si>
    <t>ESOP shares</t>
  </si>
  <si>
    <t>ESOP shares (in Shares)</t>
  </si>
  <si>
    <t>Acquisition of Brilliant Hallmark</t>
  </si>
  <si>
    <t>Acquisition of Brilliant Hallmark (in Shares)</t>
  </si>
  <si>
    <t>Balances at Mar. 31, 2017</t>
  </si>
  <si>
    <t>Balances (in Shares) at Mar. 31, 2017</t>
  </si>
  <si>
    <t>Common stock issued to employees</t>
  </si>
  <si>
    <t>Common stock issued to employees (in Shares)</t>
  </si>
  <si>
    <t>Cancellation of shares of Brilliant Hallmark</t>
  </si>
  <si>
    <t>Cancellation of shares of Brilliant Hallmark (in Shares)</t>
  </si>
  <si>
    <t>Share based compensation &amp; options to advisors</t>
  </si>
  <si>
    <t>Payment for acquisition of patent</t>
  </si>
  <si>
    <t>Payment for acquisition of patent (in Shares)</t>
  </si>
  <si>
    <t>Expenses related to issuance of stock</t>
  </si>
  <si>
    <t>Balances at Mar. 31, 2018</t>
  </si>
  <si>
    <t>Balances (in Shares) at Mar. 31, 2018</t>
  </si>
  <si>
    <t>CONSOLIDATED STATEMENTS OF CASH FLOWS - USD ($)</t>
  </si>
  <si>
    <t>Cash flows from operating activities:</t>
  </si>
  <si>
    <t>Adjustment to reconcile net income/(loss) to net cash:</t>
  </si>
  <si>
    <t>Deferred taxes</t>
  </si>
  <si>
    <t>Depreciation</t>
  </si>
  <si>
    <t>Write back of liability (net)</t>
  </si>
  <si>
    <t>Bad debts and provision for bad debts</t>
  </si>
  <si>
    <t>Loss from investments/joint venture/associates</t>
  </si>
  <si>
    <t>Profit from investments/joint venture/associates</t>
  </si>
  <si>
    <t>Non-cash interest expenses</t>
  </si>
  <si>
    <t>Share based compensation expenses</t>
  </si>
  <si>
    <t>Changes in:</t>
  </si>
  <si>
    <t>Accounts receivable</t>
  </si>
  <si>
    <t>Other current &amp; non-current assets</t>
  </si>
  <si>
    <t>Other current &amp; non-current liabilities</t>
  </si>
  <si>
    <t>Net cash provided/(used) in operating activities</t>
  </si>
  <si>
    <t>Proceeds from short term investment</t>
  </si>
  <si>
    <t>Purchase/addition of property and equipment</t>
  </si>
  <si>
    <t>Deconsolidation adjustment</t>
  </si>
  <si>
    <t>Payment for acquisition and filing of patents</t>
  </si>
  <si>
    <t>Net cash provided/(used) by investing activities</t>
  </si>
  <si>
    <t>Cash flows from financing activities:</t>
  </si>
  <si>
    <t>Issuance of equity stock</t>
  </si>
  <si>
    <t>Net proceeds/(repayment) from long-term borrowing</t>
  </si>
  <si>
    <t>Expenses for raising fund &amp; issue of stock</t>
  </si>
  <si>
    <t>Non-cash interest/penalty expenses</t>
  </si>
  <si>
    <t>Net proceeds from loan</t>
  </si>
  <si>
    <t>Net cash provided/(used) by financing activities</t>
  </si>
  <si>
    <t>Effects of exchange rate changes on cash and cash equivalents</t>
  </si>
  <si>
    <t>Net increase/(decrease) in cash and cash equivalents</t>
  </si>
  <si>
    <t>Cash and cash equivalent at the beginning of the period</t>
  </si>
  <si>
    <t>Cash and cash equivalent at the end of the period</t>
  </si>
  <si>
    <t>Supplementary information:</t>
  </si>
  <si>
    <t>Cash paid for interest</t>
  </si>
  <si>
    <t>Cash paid for taxes</t>
  </si>
  <si>
    <t>Non-cash items:</t>
  </si>
  <si>
    <t>Common stock issued as penalty on notes payable</t>
  </si>
  <si>
    <t>Common stock issued including ESOP, consultancy, patent acquisition, etc.</t>
  </si>
  <si>
    <t>Supplementary information for non-cash financing activities</t>
  </si>
  <si>
    <t>Investment in Brilliant Hallmark</t>
  </si>
  <si>
    <t>NOTE 1 - BUSINESS ORGANIZATION AND CORPORATE UPDATE</t>
  </si>
  <si>
    <t>Disclosure Text Block [Abstract]</t>
  </si>
  <si>
    <t>Nature of Operations [Text Block]</t>
  </si>
  <si>
    <t xml:space="preserve">NOTE 1 – BUSINESS ORGANIZATION AND CORPORATE UPDATE a) Business IGC’s specialty alternative medicine business line commenced in late 2013 and includes eight patent filings with a lead, market-ready product called "Hyalolex tm tm b) Business Organization IGC is a Maryland corporation formed in April 2005. The Company’s principal office in the U.S. is in Bethesda, Maryland, and in addition, it has a facility in Washington State. IGC’s back office is located in Kochi, Kerala India and many of the staff and advisors work from their home offices. The Company maintains a main website at http://www.igcinc.us and the corporate telephone number is +1-301-983-0998. The information contained on our websites, www.igcinc.us www.igcpharma.com www.hyalolex.com As of March 31, 2018, the Company has operational subsidiaries located in India and Hong Kong with the subsidiary in Malaysia held for sale. The Company’s filings are available on www.sec.gov For more on corporate history, please check the website at www.igcinc.us/igcpharma.com/companyoverview . c) Corporate update In February 2016, IGC acquired Cabaran Ultima Sdn. Bhd., a corporation organized and existing under the laws of Malaysia, from RGF Land Sdn. Bhd. in exchange of 998,571 shares of IGC’s common stock valued at $169,757 on closing date of the Share Purchase Agreement. We decided to exit the business at the end of March 2018 and expect to sell the subsidiary in the fiscal year 2019. As of March 31, 2018, we accounted the investment in Cabaran Ultima as “Investment Held for Sale” in the amount of $147,500. In April 2017, we closed a non-operational Hong Kong based subsidiary that we incorporated in January 2013 named IGC Cleantech Ltd (“IGC-CT”). In November 30, 2017, TBL beneficially incorporated IGC Enterprises Ltd (“IGC-ENT”) in Hong Kong to keep conducting the commodity trading businesses, but from a more tax efficient structure. IGC-ENT reported $1.79 million in revenue in the fiscal year 2018. In May 2017, the Company acquired exclusive rights to a patent filed by the University of South Florida titled “Cannabidiol and Synthetic Dronabinol for treatment of Alzheimer’s Disease.” In the fiscal year 2018 the Company announced plans to build meaningful solutions to address issues facing the cannabis industry using distributed ledgers inherent in blockchain technology. These would include addressing issues such as product identification assurance (PIA) and product origin assurance, transactional difficulties, and inadequate product labeling. According to a recent study that was published in JAMA and detailed on www.pennmedicine.org d) Basis of Presentation and Preparation The accompanying consolidated financial statements include the accounts of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e) Company’s Fiscal Year The Company’s fiscal year is the 52 or 53-week period that ends on the last day of March. The Company’s fiscal year 2018 consists of the 52 weeks ended on March 31, 2018. Unless otherwise stated, references to particular years, quarters, months and periods refer to the Company’s fiscal years ended in March and the associated quarters, months and periods of those fiscal years. d) Company’s Securities and Listings We have one security listed on the NYSE American: Common Stock, $.0001 par value (ticker symbol: IGC) (“Common Stock”). This security is also available for trading on the Frankfurt, Stuttgart, and Berlin stock exchanges (ticker symbol: IGS1). We have redeemable warrants listed on the OTC markets (ticker symbol: IGC.WT. CUSIP number 45408X118 expiring on March 6, 2019) to purchase Common Stock. We have Units consisting of one share of Common Stock and two redeemable warrants to purchase Common Stock that are not listed. The Unit holders are requested to contact the Company to get their existing Units separated into Common Stock and Warrants. The Company’s outstanding warrants are exercisable and may be exercised by contacting IGC or the transfer agent, Continental Stock Transfer &amp; Trust Company. The Company has a right to call the warrants, provided the Common Stock has traded at a closing price of at least $8.50 per share for any 20 trading days within a 30-trading day period ending on the third business day prior to the date on which notice of redemption is given. If the Company calls the warrants, either the holder will have to exercise the warrants by purchasing the Common Stock from the Company for $5.00 or the warrants will expire. In accordance with the terms of the outstanding warrant agreements between the Company and its warrant holders, the Company in its sole discretion may lower the price of its warrants at any time prior to their expiration date. e) Securities Update On May 20, 2016, IGC entered into an At The Market (“ATM”) Agency Agreement with IFS Securities, Inc. (dba Brinson Patrick, a division of IFS Securities, Inc.) to offer and sell shares of our common stock having an aggregate offering price of up to $10 million from time to time through Brinson Patrick. During fiscal year 2017 and up to October 2017, the Company issued a total of 1,697,021 and 2,305,812 shares of common stock valued at $642,164 and $1,031,656 , respectively. On December 20, 2017, we entered into an At-the-Market Offering Agreement with The Benchmark Company LLC and Joseph Gunnar &amp; Co., LLC, pursuant to which the Managers acted as the Company's sales agents with respect to the issuance and sale of up to $10,000,000 of the Company's shares of common stock, par value $0.0001 per share (the "Shares"), from time to time in an at-the-market public offering (the "Offering"). As of March 31, 2018, the Company has issued an aggregate 2,545,719 shares of common stock valued at $2,707,950. Under the December 18, 2014 Purchase Agreement with Apogee, we issued to Apogee 1,200,000 shares of IGC’s common stock, valued at $888,000 for the purchase of 24.9% ownership interest in Midtown Partners &amp; Co., LLC. The Purchase Agreement expired, and the Company is pursuing its rights under the terms of the Purchase Agreement to recover certain damages. Under the February 11, 2016 Purchase Agreement with Cabaran Ultima, we issued 998,571 shares of IGC’s common stock valued at $169,757 for the purchase of 100% ownership interest in Ultima. We decided to exit the business at the end of March 2018 and sell Cabaran. This entity is held for sale. For a description of the Bricoleur Partners, L.P. loan and shares issued to Bricoleur please see Note 7 Notes Payable and Loans-Others. As previously reported, in August 2016, we subscribed to 10% of Brilliant Hallmark, Sdn. Bhd. a corporation organized and existing under the laws of Malaysia (“Brilliant”) by issuing 4,000,000 shares of IGC’s common stock with a fair market value of $1,880,000. On April 3, 2017, IGC sold back its ten percent holding in Brilliant Hallmark for a consideration of 4,000,000 shares of IGC’s Common Stock that were returned and retired, thereby reducing the outstanding IGC common stock. The Brilliant Hallmark investment reduced our balance sheet by $1.88 million, once the IGC common stock that we received in exchange for the asset, was retired. The Company did not record a gain or loss from this transaction. As of March 31, 2018, the Company has 99,227 Units and 30,764,192 shares of Common Stock issued and outstanding. In addition, the Company has 11,656,668 outstanding public Warrants to purchase 1,165,667 shares of common stock at $50.00 a share, which trade on the OTC markets and are set to expire on March 6, 2019. In fiscal years 2018 and 2017, to attract and retain our advisors, we issued 490,000 and 160,000 stock options, respectively, at a weighted average exercise price of $0.34 and expiring in 2023. For more information please see “Note 16. Stock – Based Compensation” in our Consolidated Financial Statements contained herein in Part II, Item 8 . f) List of Subsidiaries The table below lists our subsidiaries.
Subsidiaries (3)
Immediate holding company
Country of Incorporation
Percentage of holding as of March 31, 2018
Percentage of holding as of March 31, 2017
IGC – Mauritius (“IGC-M”)
IGC
Mauritius
100
100
Techni Bharathi Private Limited (“TBL”)
IGC-M
India
0
100
Techni Bharathi Private Limited (“TBL”)
IGC
India
100
0
India Mining and Trading Private Limited (“IGC-IMT”)
IGC-M
India
100
100
IGC Materials Private Limited (“IGC-MPL”)
IGC-M
India
100
100
IGC Logistic Private Limited (“IGC-LPL”)
IGC-M
India
100
100
IGC Cleantech Limited (“IGC-CT”)
IGC-M
Hong Kong
0
100
IGC Enterprises Limited (“IGC-ENT”) (1)
TBL
Hong Kong
100
0
Cabaran Ultima Sdn. Bhd., (“Ultima”) (2)
IGC
Malaysia
100
100
RGF Cabaran Sdn. Bhd. (“RGF”)
Ultima
Malaysia
0
51
RGF Construction Sdn. Bhd.
RGF
Malaysia
0
75
(1)
Beneficially owned by Techni Bharathi Private Limited (“TBL”)
(2)
Cabaran Ultima is recorded as investment held for sale in the balance sheet for the year ended March 31, 2018. Hence, it is not consolidated.
(3)
IGC-M, IGC-IMT, IGC-LPL, IGC-MPL are non-operating subsidiaries and don’t have a material impact on the balance sheet or statement of operations. </t>
  </si>
  <si>
    <t>NOTE 2 - SUMMARY OF SIGNIFICANT ACCOUNTING POLICIES</t>
  </si>
  <si>
    <t>Accounting Policies [Abstract]</t>
  </si>
  <si>
    <t>Significant Accounting Policies [Text Block]</t>
  </si>
  <si>
    <t>NOTE 2 – SUMMARY OF SIGNIFICANT ACCOUNTING POLICIES a) Principles of consolidation The consolidated financial statements include the accounts of the Company and all of its subsidiaries that are more than 50% owned and controlled. The financial statements of the parent company and its majority owned or controlled subsidiaries have been combined on a line by line basis by adding together the book values of all items of assets, liabilities, incomes and expenses after eliminating all inter-company balances and transactions and resulting unrealized gain or loss. Operating results of companies acquired are included from the dates of acquisition. Transactions between the Company and its subsidiaries are eliminated in the consolidated financial statements. b) Non-controlling interests 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non-controlling interest disclosed in the accompanying financial statements for fiscal year 2017 represented the non-controlling interest in Cabaran Ultima’s subsidiaries and the profits or losses associated with the non-controlling interest in those operations. As of the year end March 31, 2018, IGC does not have any non- controlling interest in its books of accounts. c) Reclassifications In the fiscal year 2018, land owned by IGC’s wholly owned subsidiary Techni Bharathi Private Limited in Nagpur, India, previously recorded as investment under non-current asset, has been reclassified as Property, Plant and Equipment under non-current assets as we are pursuing options to monetize this asset. In the fiscal year 2018, $1.8 million Note Payable was reclassified to current liabilities from non-current liabilities. Please see “Note 25 – Subsequent Event” in Part II, Item 8 in our Consolidated Financial Statements contained herein for more information. 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e) Revenue recognition IGC recognizes revenue when persuasive evidence of an arrangement exists, delivery has occurred, the sales price is fixed or determinable, and collectability of the sales price is reasonably assured. Revenue from sale of goods is recognized when substantial risks and rewards of ownership are transferred to the buyer under the terms of the contract.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and is effective on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 f) 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year ended March 31, 2018 excludes potentially dilutive securities of 1,836,335 shares underlying share purchase warrants, options, and convertible notes, because their inclusion would be antidilutive. As a result, the computations of net loss per share for each period presented is the same for both basic and fully diluted. Please refer “Note – 20, Reconciliation of EPS” for more information. g)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8, and 2017, there was no significant liability for income tax associated with unrecognized tax benefits. h) Cash and cash equivalents For financial statement purposes, the Company considers all highly liquid debt instruments with maturity of three months or less, to be cash equivalents. The Company maintains its cash in bank accounts in the United States of America, Mauritius, India, Hong Kong, and Malaysia, which at times may exceed applicable insurance limits. i) Foreign currency transactions IGC operates in India, Hong Kong and Malaysia and a substantial portion of the Company’s sales are denominated in INR, HKD and RM, as of those respective operations. As a result, changes in the relative values of the U.S. dollar and the INR, the HKD or the RM affect revenues and profits as the results are translated into U.S. dollars in the consolidated and pro forma financial statements. The accompanying financial statements are reported in U.S. dollars. The INR, HKD, and the RM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exchange rates used for translation purposes are as follows:
Period End Average Rate
Period End Rate
Period
(P&amp;L rate)
(Balance sheet rate)
Year ended March 31, 2018
INR
64.46
per
USD
INR
65.11
per
USD
HKD
7.55
per
USD
HKD
7.85
per
USD
RM
4.17
per
USD
RM
3.86
per
USD
Year ended March 31, 2017
INR
67.01
per
USD
INR
64.85
per
USD
RMB
6.69
per
USD
RMB
6.95
per
USD
HKD
7.76
per
USD
HKD
7.77
per
USD
RM
4.20
per
USD
RM
4.42
per
USD
j) Accounts receivable Accounts receivable from customers in the renting and trading business were recorded at the invoiced amount, taking into consideration any adjustments made for returns. Also, the Company evaluates the collectability of selected accounts receivable on a case-by-case basis and makes adjustments to the bad debt reserve for expected losses. For all other accounts, the Company estimates reserves for bad debts based on general aging, experience and past-due status of the accounts. When applicable,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If circumstances related to customers change, estimates of recoverability would be further adjusted. Regarding our collection policy on commodity trading receivables, there are three types of trades: (1) payment guaranteed through letters of credit, (2) deposit or spot payment on delivery or (3) delivery on credit. With the first type of trade: our policy for collection was to ask the customer to open a letter of credit with a bank. The typical terms of the letter of credit were that 100% of the payment was made when the material was shipped. With the second type of trade, customers paid on delivery. On the third type of trade, our policy was to allow the customer to have a payment credit term of 90 days. k)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We classify our marketable securities as available-for-sale in accordance with FASB ASC Topic 320, “Investments — Debt and Equity Securities”. Available-for-sale securities are carried at fair value with unrealized gains and losses reported in stockholders’ equity, net of related tax effects. We have recorded our investment in Cabaran Ultima as “Investment held for sale” in the amount of $147,500. Management expects to sell 100% of its stake in Cabaran Ultima in the fiscal year 2019. Other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s in excess of 20% and the Company enjoys significant interest, the Company has accounted for the investment based on the equity method. In the fiscal year 2018, the Company concluded that it does not have significant influence over Midtown Partner LLC (“MTP”). Hence, we did not reflect any changes in MTP’s earnings/(losses) in our books. The investment is valued at the same value as in 2017. l) Property, plant and equipment (PP&amp;E) Property and equipment are recorded at cost net of accumulated depreciation and depreciated over their estimated useful lives using the straight-line method. The estimated useful lives of assets are as follows:
Land
More than 100 years
Buildings
5-25 years
Plant and machinery
10-20 years
Computer equipment
3-5 years
Office equipment
3-5 years
Furniture and fixtures
5-10 years
Vehicles
5-10 years
Working Facility
10-20 years 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 m) Fair value of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18, and 2017,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 n) 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the fiscal year 2018, sales were spread across customers in Asia and the credit concentration risk is low. o) 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two reportable segments: p) Employee benefits plan In the United States, we provide health insurance, life insurance, and a 401-K plan wherein the Company matches up to 6% of the employee’s pretax contribution up a maximum of $18,000.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 q)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r) Accounting for goodwill and related impairment 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 The Company adopted the provisions of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 The Company does not have any goodwill on March 31, 2018. 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 s)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t)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Recognition and Measurement of Financial Assets and Financial Liabilities: Leases Income Tax : Intangibles-Goodwill and Other : Stock Based Compensation</t>
  </si>
  <si>
    <t>NOTE 3 - ACQUISITIONS</t>
  </si>
  <si>
    <t>Disclosure Text Block Supplement [Abstract]</t>
  </si>
  <si>
    <t>Mergers, Acquisitions and Dispositions Disclosures [Text Block]</t>
  </si>
  <si>
    <t xml:space="preserve">NOTE 3 – ACQUISITIONS Cabaran Ultima Sdn. Bhd. On February 11, 2016, we completed the acquisition of 100% of the outstanding share capital of Cabaran Ultima Sdn. Bhd., a corporation organized and existing under the laws of Malaysia (“Ultima”). The purchase price of the acquisition consisted of 998,571 shares of our common stock, valued at approximately $169,757 on the closing date of the Share Purchase Agreement. In 2017, the Company sold Brilliant Hallmark and therefore some of the real estate management business of Cabaran was curtailed. Hence, rather than look for new business opportunities, the IGC Board decided to exit the </t>
  </si>
  <si>
    <t>NOTE 4 - INVENTORY</t>
  </si>
  <si>
    <t>Inventory Disclosure [Abstract]</t>
  </si>
  <si>
    <t>Inventory Disclosure [Text Block]</t>
  </si>
  <si>
    <t>NOTE 4 – INVENTORY
As of March 31,
2018
2017
WIP of components for Hyalolex tm
$
486,497
-
Total
$
486,497
$
- The Company’s policy, consistent with ASC 300, is to book the cost of producing components and completed products as inventory. The products and its components have a dual purpose over the next 24 months: they will either be sold or used to demonstrate the product to various entities including dispensary owners, growers, processors, doctors, nurse practitioners, among others. Management will evaluate the policy with regard to inventory periodically. We had no inventory and 2017, respectively.</t>
  </si>
  <si>
    <t>NOTE 5 - OTHER CURRENT AND NON-CURRENT ASSETS</t>
  </si>
  <si>
    <t>Other Assets Disclosure [Text Block]</t>
  </si>
  <si>
    <t>NOTE 5 – OTHER CURRENT AND NON-CURRENT ASSETS Prepaid expenses and other current assets consist of the following:
As of March 31,
2018
2017
Advance to suppliers &amp; for services
$
298,853 $
240,968
Statutory advances
44,439
14,216
Deposit and other current assets
11,349
155,224
Total
$
354,641
$
410,408 Other Non-current assets consist of the following:
As of March 31,
2018
2017
Non-current deposits
$
18,051
-
Other advances
466,511
$
539,720
Total
$
484,562
$
539,720 On May 21, 2012, TBL entered into an agreement with Weave &amp; Weave for the purchase of land valued at $614,350. TBL gave Weave and Weave an advance of $376,286. As of the date of this filing, the parties are in the process of negotiating a settlement that includes the purchase and sale of land or the refund of the advance given by TBL. We believe the amount is recoverable.</t>
  </si>
  <si>
    <t>NOTE 7 - NOTES PAYABLE AND LOANS – OTHERS</t>
  </si>
  <si>
    <t>Debt Disclosure [Abstract]</t>
  </si>
  <si>
    <t>Debt Disclosure [Text Block]</t>
  </si>
  <si>
    <t>NOTE 7 – NOTES PAYABLE AND LOANS - OTHERS Since October 16, 2009, the Company has had a no-interest note with Bricoleur Partners, L.P. (‘Bricoleur’) in the amount of $1.8 million. The maturity date of the loan has been extended various times, and, as of March 31, 2018, Bricoleur’s position is that the loan is outstanding. From 2009 to March 31, 2018, the Company has paid shares for renewals and as a “penalty” for every month that the loan has been outstanding. From October 16, 2009 through March 31, 2018, the Company has issued approximately 1.9 million shares valued at approximately $2.7 million, based on the market value of the shares at each instance of issuance. According to the IRS rules these amounts are non-deductible for the Company. Since August 2016, the Company has issued 30,000 shares for every month the loan has been outstanding. In fiscal years 2017 and 2018, the Company issued a total of 333,956 and 360,000 shares valued at $129,816 and $191,100, respectively. In November 2017, the Company asked the shareholders to vote for a resolution that allowed the Company to deliver up to an additional 2,000,000 shares of the Company to Bricoleur. After several adjournments to garnish support from shareholders, this resolution failed to pass. Despite the categorization of the share issuances under the broad category of interest on past financial statements, the Company believes that these payments of shares constitute a repayment of debt, at least in substantial part. The Company expects to aggressively pursue this position. However, there can be no guarantee of success. Please see Note 25 – Subsequent Events for an update on the matter. The Company’s total cash interest expense for the years ended March 31, 2018 and 2017 was $30,742 and $93,648. The cash interest in fiscal 2018 was reduced because we were able to repay some high interest loans. As of March 31, 2018, the Company has four loans categorized as Loans Others from related parties totaling $427,500 at an average annual interest rate of 7.5%: Loan 1: We have a loan from an individual for $50,000, at an annual interest rate of 15%, due February 23, 2022. There is no prepayment penalty. The assets of the Company secure the loan. Loan 2: We have a loan of $70,000 from an affiliate of our CEO, at an annual interest rate of 15%, due February 23, 2022. There is no prepayment penalty. The assets of the Company secure the loan. Loan 3: We have a working capital loan with a balance of $107,500 as of March 31, 2018, from an affiliate of our CEO, at an annual interest rate of zero percent, due February 23, 2022. There is no prepayment penalty. The assets of the Company secure the loan. Loan 4: We have a working capital loan with a balance of $200,000 as of March 31, 2018, from the spouse of our CEO, at an annual interest rate of zero percent, due October 31, 2022. There is no prepayment penalty. The assets of the Company secure the loan.</t>
  </si>
  <si>
    <t>NOTE 8 - OTHER CURRENT AND NON-CURRENT LIABILITIES</t>
  </si>
  <si>
    <t>Other Liabilities and Financial Instruments Subject to Mandatory Redemption [Abstract]</t>
  </si>
  <si>
    <t>Other Liabilities Disclosure [Text Block]</t>
  </si>
  <si>
    <t xml:space="preserve">NOTE 8 – OTHER CURRENT AND NON-CURRENT LIABILITIES Other current liabilities consist of the following:
As of March 31,
Particulars
2018
2017
Statutory payables
$
3,899
$
15,203
Employee related liabilities
203,731
676,511
Accrued expenses
286,054
181,465
Total
$
493,684
$
873,179 Employee related liabilities consists of unpaid salary payable to employees. Accrued expenses consist primarily of amounts payable against services related to audit, legal, marketing, etc., in the normal course of business. Other non-current liabilities consist of the following:
As of March 31,
2018
2017
Statutory reserve
$
14,896
$
-
Total
$
14,896
$
- </t>
  </si>
  <si>
    <t>NOTE 9 - OTHER INCOME (NET) &amp; INVESTMENTS / ASSOCIATES / JOINT VENTURES</t>
  </si>
  <si>
    <t>Other Income and Expenses [Abstract]</t>
  </si>
  <si>
    <t>Other Income and Other Expense Disclosure [Text Block]</t>
  </si>
  <si>
    <t>NOTE 9 – OTHER INCOME (NET) &amp; INVESTMENTS / ASSOCIATES / JOINT VENTURES The total other income for the fiscal years 2018 and 2017 is $3,143 and $215,955, respectively. In the fiscal year 2018, other income (net) consists of $30,742 interest paid for loans, $4,824 interest received from cash deposits, and $29,061 other income like rent and others. In the fiscal year 2017 other income (net) consists of $223,464 interest paid, $121,677 interest and other income received and $317,742 as one- time non-cash gain.</t>
  </si>
  <si>
    <t>NOTE 10 - FAIR VALUE OF FINANCIAL INSTRUMENTS</t>
  </si>
  <si>
    <t>Fair Value Disclosures [Abstract]</t>
  </si>
  <si>
    <t>Fair Value Disclosures [Text Block]</t>
  </si>
  <si>
    <t>NOTE 10 – FAIR VALUE OF FINANCIAL INSTRUMENTS The fair value of the Company’s current assets and current liabilities approximate their carrying value because of their short-term maturity. Such financial instruments are classified as current and are expected to be liquidated within the next twelve months.</t>
  </si>
  <si>
    <t>NOTE 11 - INTANGIBLE ASSETS AND GOODWILL</t>
  </si>
  <si>
    <t>Goodwill and Intangible Assets Disclosure [Abstract]</t>
  </si>
  <si>
    <t>Goodwill and Intangible Assets Disclosure [Text Block]</t>
  </si>
  <si>
    <t>NOTE 11 – INTANGIBLE ASSETS &amp; GOODWILL The movement in goodwill and intangible assets is given below:
As of March 31,
2018
2017
Intangible assets
$
-
$
113,321
Amortization
-
(113,321
)
Cost of Patent Acquisition and Filing
127,826
-
Total Intangible assets
$
127,826
$
-
Goodwill
-
198,169
Total Goodwill
$
-
$
198,169 The value of intangible assets for the fiscal years 2018 and 2017 amounted to $127,826 and $Nil, respectively. The value of the intangibles includes the acquisition of patent rights, data, and the filing of patents. The amortization of intangibles is over 15 years. The amount of goodwill in fiscal 2017 is associated with Cabaran Ultima.</t>
  </si>
  <si>
    <t>NOTE 12 - RELATED PARTY TRANSACTIONS</t>
  </si>
  <si>
    <t>Related Party Transactions [Abstract]</t>
  </si>
  <si>
    <t>Related Party Transactions Disclosure [Text Block]</t>
  </si>
  <si>
    <t>NOTE 12 – RELATED PARTY TRANSACTIONS We pay an affiliate of our CEO $4,500 per month for office space and certain general and administrative services rendered in Maryland. In addition, we pay another affiliate of our CEO $6,100 per month for office and facilities in Washington State. We believe, based on rents and fees for similar services in the Washington, D.C. metropolitan area, and Washington State that the fee charged by the affiliates are at least as favorable as we could have obtained from an unaffiliated third party and these payments are not considered, or meant to be compensation to our CEO. The rental agreement for the Maryland location is on a month-to-month basis and may be terminated by our Board of Directors of the Company at any time without notice. The rental agreement for Washington State facilities expires on December 31, 2018 and may be renewed by mutual consent. During the fiscal year ended March 31, 2018, the total rent paid to the affiliates were $54,000 for the office space (and services) in Maryland, and $73,200, plus a one-time renewal fee of $106,283, for the facilities in Washington State. We expect that these expenses will remain at approximately this level during the fiscal year ending March 31, 2019. As of March 31, 2018, the Company has a net unpaid balance of $97,379 in compensation to our CEO. Please refer to Note 7 for information about Loans by Related Parties. Loans to Related Parties On April 30, 2015, , we loaned Apogee Financial Services $70,000 as working capital for Midtown partners. The loan is outstanding as of March 31, 2018.</t>
  </si>
  <si>
    <t>NOTE 13 - COMMITMENTS AND CONTINGENCIES</t>
  </si>
  <si>
    <t>Commitments and Contingencies Disclosure [Abstract]</t>
  </si>
  <si>
    <t>Commitments and Contingencies Disclosure [Text Block]</t>
  </si>
  <si>
    <t xml:space="preserve">NOTE 13 – COMMITMENTS AND CONTINGENCIES No significant commitments or contingencies were made or existed during fiscal years 2018 or 2017. </t>
  </si>
  <si>
    <t>NOTE 14 - PROPERTY, PLANT AND EQUIPMENT</t>
  </si>
  <si>
    <t>Property, Plant and Equipment [Abstract]</t>
  </si>
  <si>
    <t>Property, Plant and Equipment Disclosure [Text Block]</t>
  </si>
  <si>
    <t>NOTE 14 – PROPERTY, PLANT, AND EQUIPMENT Property, plant, and equipment consist of the following:
As of March 31,
Category
Useful Life (years)
2018
2017
Land
N/A
$
5,174,611
-
Buildings &amp; Facilities
25
954,801
$
241,181
Plant and machinery
20
1,703,226
$
1,710,055
Computer equipment
3
159,473
157,349
Office equipment
5
114,979
119,528
Furniture and fixtures
5
64,851
70,368
Vehicles
5
291,884
292,764
Facility under construction
N/A
374,045
957,880
Total
$
8,837,870
3,549,125
Less: Accumulated depreciation
$
(2,601,031
)
$
(2,595,189
)
Total Net PP&amp;E
$
6,236,839
$
953,936 Depreciation and amortization expense for the fiscal years ended March 31, 2018 and March 31, 2017 was $19,414 and $396,346, respectively. Capital work-in-progress represents advances paid towards the acquisition of property and equipment and the cost of property and equipment not used before the balance sheet date.</t>
  </si>
  <si>
    <t>NOTE 15 - SELLING, GENERAL AND ADMINISTRATIVE EXPENSES</t>
  </si>
  <si>
    <t>Other Operating Income and Expense [Text Block]</t>
  </si>
  <si>
    <t>NOTE 15 – SELLING, GENERAL AND ADMINISTRATIVE EXPENSES During the fiscal years 2018 and 2017, the Company recorded selling, general and administrative expenses of $1,870,477 and $2,271,690, respectively. Selling, general and administrative expenses consist of expenses related to public company, research and development, employee related expenses and depreciation.</t>
  </si>
  <si>
    <t>NOTE 16 - STOCK-BASED COMPENSATION</t>
  </si>
  <si>
    <t>Disclosure of Compensation Related Costs, Share-based Payments [Abstract]</t>
  </si>
  <si>
    <t>Disclosure of Compensation Related Costs, Share-based Payments [Text Block]</t>
  </si>
  <si>
    <t>NOTE 16 – STOCK-BASED COMPENSATION As of March 31, 2018, a total of 1,455,000 shares of common stock have been awarded and there are no shares of common stock available for future grants of options or stock awards. As of March 31, 2018, we also have outstanding options to purchase 650,000 common stock, expiring between October 31, 2022 and October 31, 2023, with weighted average exercise price of $0.34 per share.
Granted in Fiscal 2018
Expected life of options
7 years
Vested options
100
%
Risk free interest rate
0.70
%
Expected volatility
119.5
%
Expected dividend yield
Nil Amounts recognized in the additional paid up capital with respect to our stock-based compensation plans and option-based compensation were as follows: Stock-based compensation
Year ended March 31
2018
2017
Cost of Sales
$
40,600
$
-
Selling, general and Administrative (including Research and Development)
218,623
306,680
Total stock-based compensation to employees
$
259,223
$
306,680
Option-based compensation
Cost of Sales
$
29,209
$
-
Selling, general and Administrative (including Research and Development)
42,808
9,396
Intangible Assets
21,000
13,600
Total option-based compensation to advisors &amp; contractors
$
93,017
$
22,996 The cost associated with stock compensation to employees is allocated over one-year, consistent with the current vesting period of one-year. Over the next three quarters, we expect to recognize a total of $439,599 and $105,884 of stock-based compensation and option-based compensation, respectively.</t>
  </si>
  <si>
    <t>NOTE 17 - EMPLOYEE BENEFITS</t>
  </si>
  <si>
    <t>Retirement Benefits [Abstract]</t>
  </si>
  <si>
    <t>Pension and Other Postretirement Benefits Disclosure [Text Block]</t>
  </si>
  <si>
    <t xml:space="preserve">NOTE 17 – EMPLOYEE BENEFIT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Year Ended March 31,
2018
2017
Projected Benefit Obligation (PBO) at the beginning of the year
$
12,459
$
11,877
Service cost
700
696
interest cost
1003
971
Benefits paid
-
(1,018
)
Actuarial (gain)/loss
811
(67
)
PBO at the end of the year
$
14,973
$
12,459
Funded status
$
14,399
$
12,852 Net gratuity cost for the years ended March 31, 2018 and 2017 included:
Year Ended March 31,
2018
2017
Service cost
$
700
$
696
Interest cost
1,003
971
Expected return on plan assets
(1,020
)
(1,045
)
Actuarial (gain)/loss
811
(67
)
Net gratuity cost
$
1,494
$
555 The weighted average actuarial assumptions used to determine benefit obligations and net periodic gratuity cost are:
Year Ended March 31,
2018
2017
Discount rate
7.50
%
8
%
Rate of increase in compensation levels
7
%
7
% The Company assesses these assumptions with its projected long-term plans of growth and prevalent industry standards. The expected payout of the accumulated benefit obligation as of March 31 is as follows.
As of March 31,
2018
2017
Expected contribution during the year ending Year 1
$
4,826
$
4,642
Expected benefit payments for the years ending March 31:
Year 2
$
1,522
$
1,464
Year 3
497
478
Year 4
4,473
4,303
Year 5
337
324
Thereafter
$
5,643
$
5,428 Provident fund </t>
  </si>
  <si>
    <t>NOTE 18 - INCOME TAXES</t>
  </si>
  <si>
    <t>Income Tax Disclosure [Abstract]</t>
  </si>
  <si>
    <t>Income Tax Disclosure [Text Block]</t>
  </si>
  <si>
    <t>NOTE 18 – INCOME TAXES Income tax expense/(benefit) for each of the years ended March 31 consists of the following:
March 31,
2018
2017
Current:
Federal
$
-
$
-
Foreign
464
14,431
State
-
-
Net Current
$
464
14,431
Deferred:
Federal
-
-
Foreign
-
-
State
-
-
Net Deferred
-
Total tax provision
$
464
$
14,431 The significant components of deferred income tax expense/(benefit) from operations before non-controlling interest for each of the years ended March 31 are approximated as following:
March 31,
2018
2017
Deferred tax expense/(benefit) $
$
-
Net operating loss carry forward
577,111
652,283
Foreign Tax Credits
-
Less: Valuation Allowance
577,111
652,283
Net deferred tax expense
$
-
$
- The table below sets forth the approximate income tax expense/(benefit) for 2018 and 2017 computed by applying the applicable United States federal income tax rate and is reconciled to the tax expense/(benefit) computed at the effective income tax rate:
March 31,
2018
2017
Computed expected income tax expense/(benefit)
$
577,111
$
652,283
State tax benefit net of federal tax
-
Change in valuation allowance
577,111
652,283
Deferred expenses from foreign acquisition
-
-
Impairment loss on goodwill
-
-
Impairment loss on investments
-
410
Capitalized interest costs
-
-
Deferred tax assets from foreign subsidiaries
-
-
Other
-
-
Effective income tax rate
(0.0
%)
(0.0
%) The approximate deferred tax assets and liabilities as of March 31 consist of the following tax effects relating to temporary differences and carry forwards:
March 31,
2018
2017
Current deferred tax liabilities/(assets):
Deferred Acquisition Costs – Foreign taxes
$
-
$
-
Valuation allowance
-
-
Net current deferred tax liabilities/(assets)
$
-
$
-
Noncurrent deferred tax liabilities/(assets):
Deferred acquisition costs- foreign taxes
$
-
$
-
Net operating losses
577,111
652,283
Valuation allowance
(577,111
)
(652,283
)
Non-current net deferred tax liabilities/(assets)
$
-
$
- The company provides a full allowance against any tax benefit which may be realized in the future, if ever. Therefore, the financial statements do not reflect any current or deferred provisions for income taxes.</t>
  </si>
  <si>
    <t>NOTE 19 - SEGMENT INFORMATION</t>
  </si>
  <si>
    <t>Segment Reporting [Abstract]</t>
  </si>
  <si>
    <t>Segment Reporting Disclosure [Text Block]</t>
  </si>
  <si>
    <t xml:space="preserve">NOTE 19 – SEGMENT INFORMATION Accounting pronouncements establish standards for the manner in which public companies report information about operating segments in annual and interim financial statements. Operating segments are component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he following provides information required by ASC 280-10-50-38 Entity-Wide Information: 1) The table below shows revenue reported by product and service: Product &amp; Service
Segments
Fiscal Year Ended March 31, 2018
Percentage of Total Revenue
Legacy infrastructure
$
2,192,590
100
%
Alternative therapies
-
0
%
Total
$
2,192,590
100
% 2(a) The table below shows the revenue attributed to the country of domicile (USA) and foreign countries. Revenue is attributed to an individual country if the invoice made to the customer originates in that country. The basis for originating an invoice is the underlining agreement.
Segments
Country
Fiscal Year Ended March 31, 2018
Percentage of Total Revenue
Asia (1)
India
$
395,444
18
%
(2)
Hong Kong
1,797,146
82
%
U.S.A
0.0
0
%
Total
$
2,192,590
100
% 2(b) The table below shows the long-term assets other than financial instruments held in the country of domicile and foreign countries.
Nature of Assets
USA (Country of Domicile)
Foreign Countries (India)
Total
Intangible assets
$
127,826
$
127,826
Property, plant and equipment, net
1,000,962
5,235,877
6,236,839
Investments
773,111
25,811
798,922
Other non-current assets
-
484,562
484,562
Total long-term assets
$
1,901,899
$
5,746,250
$
7,648,149 </t>
  </si>
  <si>
    <t>NOTE 20 - RECONCILIATION OF EPS</t>
  </si>
  <si>
    <t>Earnings Per Share [Abstract]</t>
  </si>
  <si>
    <t>Earnings Per Share [Text Block]</t>
  </si>
  <si>
    <t>NOTE 20 – RECONCILIATION OF EPS For the fiscal years 2018 and 2017, the basic shares include founder’s shares, shares sold in the market, shares sold in a private placement, shares sold in the IPO, shares sold in the registered direct, shares arising from the exercise of warrants issued in the placement of debt, shares issued in connection with debt, shares issued for investments and acquisitions, and shares issued to employees, directors, advisors and vendors. The weighted average number of shares outstanding for the fiscal years 2018 and 2017 used for the computation of basic EPS is 27,937,287 and 25,658,544 shares, respectively. Due to the loss incurred during the year ended March 31, 2018, the computation of fully diluted loss per share excludes potentially dilutive securities of 1,806,567 shares consisting of options, warrants, and 29,768 shares from the conversion of outstanding units, because their inclusion would be anti-dilutive.</t>
  </si>
  <si>
    <t>NOTE 21 - INVESTMENTS - OTHERS</t>
  </si>
  <si>
    <t>Equity Method Investments and Joint Ventures [Abstract]</t>
  </si>
  <si>
    <t>Equity Method Investments and Joint Ventures Disclosure [Text Block]</t>
  </si>
  <si>
    <t>NOTE 21 – INVESTMENTS – OTHERS Investments – others for each of the years ended March 31, 2018 and 2017 consists of the following:
Year Ended March 31,
2018
2017
Investment in equity shares of unlisted company &amp; associates
$
25,811
$
63,392
Investment in affiliate
773,111
773,111
Investment in land
-
5,174,611
Total
$
798,922
$
6,011,114 Investment in land has been reclassified to Property Plant and Equipment.</t>
  </si>
  <si>
    <t>NOTE 22 - INVESTMENT HELD FOR SALE</t>
  </si>
  <si>
    <t>Investment Holdings [Abstract]</t>
  </si>
  <si>
    <t>Investment Holdings [Text Block]</t>
  </si>
  <si>
    <t>NOTE 22 – INVESTMENT HELD FOR SALE In Malaysia, our wholly owned subsidiary Cabaran Ultima, operates a real estate management business. Our board decided to exit this business and as of March 31, 2018, we accounted for our investment in Cabaran Ultima as “Investment Held for Sale” amounting to $147,500. We expect to sell Cabaran Ultima in the fiscal year 2019. Below is the balance sheet of unaudited financials of Cabaran Ultima as of March 31, 2018.
Particulars
FYE March 31, 2018 (unaudited)
FYE March 31, 2017 (audited)
ASSETS
Current Assets:
Cash &amp; cash equivalents
$
663
$
456,556
Accounts receivable, net of allowances
-
230,136
Prepaid expenses and other current assets
-
30,103
Total current assets
$
663
716,795
Property, plant &amp; equipment (net)
-
8,128
Investment-others
-
37,479
Total assets
$
663
762,402
LIABILITIES AND STOCKHOLDERS' EQUITY
Current liabilities:
-
Trade payable
$
15,892
$
351,466
Other current liabilities
34,753
15,840
Total current liabilities
$
50,645
367,306
Long term borrowings
-
452,080
Total liabilities
50,645
819,386
Stockholders' equity:
-
-
Common stock
517,866
452,080
Retained Earnings
(567,848
)
(500,228
)
Total equity
(49,982
)
(48,148
)
Non-controlling interest
-
(8,836
)
Total stockholders' equity
(49,982
)
(56,984
)
Total liabilities and stockholder's equity
$
663
$
762,402 Below is the unaudited profit and loss for Cabaran Ultima for the fiscal year ended March 31, 2018.
Year ended March 31,
2018 (unaudited)
2017 (audited)
Revenues
$
12
$
244,152
Cost of revenues
-
(183,186
)
Gross profit/(loss)
12
60,966
Selling, general and administrative expenses
(4,051
)
(64,208
)
Loss on investments / associates /joint ventures
(527
)
Operating income/(loss)
$
(4,039
)
$
(3,769
)
Other Income/(net)
-
14
Income before income taxes and minority interest attributable to non-controlling interest
$
(4,039
)
$
(3,755
)
Income taxes benefit/ (expense)
-
(14,535
)
Net income/(loss)
$
(4,039
)
$
(18,290
)
Non-controlling interests in earnings of subsidiaries -
2,074
Net income / (loss) attributable to common stockholders
$
(4,039
)
$
(20,364
)</t>
  </si>
  <si>
    <t>NOTE 23 - CERTAIN AGED RECEIVABLES</t>
  </si>
  <si>
    <t>Loans, Notes, Trade and Other Receivables, Excluding Allowance for Credit Losses [Text Block]</t>
  </si>
  <si>
    <t>NOTE 23 – CERTAIN AGED RECEIVABLES The receivable and other assets as of March 31, 2018 and 2017, include certain aged receivables in the amount of $428,969. The aged receivables are due from the Cochin International Airport. Cochin International Airport is partially owned by the State Government of Kerala. The receivables have been due for periods in excess of one year as of March 31, 2018. These receivables are included in Accounts Receivable and have been classified as current for the following reasons: The Company’s subsidiary in India, TBL, worked on the building of an airport runway at the Cochin International Airport. During the execution of these projects the clients of the Company requested several changes to the engineering drawings. The claims of the Company against each of the clients involve reimbursement of expenses associated with the change orders and variances as well as compensation for delays caused by the client. The delay part of the claim involves equipment that is idle on the job, including interest or lease charges for the equipment while it is idle, and workers that are idle, among others. The expense reimbursement involves cost of new material including any escalation in the cost of materials, usage of equipment, personnel and other charges that were incurred as a result of the delays caused by the change orders. These invoices were disputed by the clients and referred to arbitration. The process of arbitration involves each party choosing an arbitrator and the arbitrators appointing a third chief arbitrator. Each party then presents its case over several months and the arbitrator makes an award. The receivables occurred and became due when TBL won the arbitration award against Cochin International Airport on July 22, 2009. The arbitration awards stipulate that interest be accrued for the period of non-payment. However, the receivables do not have an interest component as the Company will try and use the accrued interest as negotiating leverage for an earlier payment. Although the receivables are contractually due, and hence its classification as current, it may take the Company anywhere from the next 30 days to 6 months to actually realize the funds, depending on final verdict to happen in few months. The Company continues to carry the full value of the receivables without interest and without any impairment because it believes that there is minimal risk that these organizations will become insolvent and unable to make payment.</t>
  </si>
  <si>
    <t>NOTE 24 - INVESTMENT IN AFFILIATES</t>
  </si>
  <si>
    <t>Investments in and Advances to Affiliates, Schedule of Investments [Abstract]</t>
  </si>
  <si>
    <t>Investments in and Advances to Affiliates, Schedule of Investments [Text Block]</t>
  </si>
  <si>
    <t>NOTE 24 – INVESTMENT IN AFFILIATES Pursuant to the December 18, 2014 Purchase Agreement with Apogee, we issued Apogee 1,200,000 of IGC’s Common Stock valued at $888,000 for the purchase of 24.9% ownership interest in Midtown Partners &amp; Co., LLC (MTP). During the fiscal year 2018, after considering several factors, the Company concluded that it no longer had considerable influence over MTP. Hence, we did not record any impact of MTP’s earnings/(losses) and instead we maintained the same value as of March 31, 2017 or ($773,111). Please see Note 12-Related Party Transactions for more information on Midtown Partner.</t>
  </si>
  <si>
    <t>NOTE 25 - SUBSEQUENT EVENTS</t>
  </si>
  <si>
    <t>Subsequent Events [Abstract]</t>
  </si>
  <si>
    <t>Subsequent Events [Text Block]</t>
  </si>
  <si>
    <t>NOTE 25 – SUBSEQUENT EVENTS On May 11, 2018, the SEC declared effective the Company’s registration statement on Form S3 for $30,000,000 filed on April 2, 2018. On May 2, 2018, the Company filed a lawsuit in the Circuit Court for Montgomery County, Maryland, seeking a declaratory judgment that the shares issued to Bricoleur by the Company represent payment on the loan and damages for improper lending practices under Maryland law. The lawsuit is currently pending. On April 11, 2018, the Audit Committee of our Board of Directors approved the appointment of Manohar Chowdhry &amp; Associates (“MCA”) as our new independent registered public accounting firm for the fiscal years ended March 31, 2018 and March 31, 2019.</t>
  </si>
  <si>
    <t>Accounting Policies, by Policy (Policies)</t>
  </si>
  <si>
    <t>Consolidation, Policy [Policy Text Block]</t>
  </si>
  <si>
    <t>Principles of consolidation The consolidated financial statements include the accounts of the Company and all of its subsidiaries that are more than 50% owned and controlled. The financial statements of the parent company and its majority owned or controlled subsidiaries have been combined on a line by line basis by adding together the book values of all items of assets, liabilities, incomes and expenses after eliminating all inter-company balances and transactions and resulting unrealized gain or loss. Operating results of companies acquired are included from the dates of acquisition. Transactions between the Company and its subsidiaries are eliminated in the consolidated financial statements.</t>
  </si>
  <si>
    <t>Consolidation, Subsidiaries or Other Investments, Consolidated Entities, Policy [Policy Text Block]</t>
  </si>
  <si>
    <t>Non-controlling interests 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non-controlling interest disclosed in the accompanying financial statements for fiscal year 2017 represented the non-controlling interest in Cabaran Ultima’s subsidiaries and the profits or losses associated with the non-controlling interest in those operations. As of the year end March 31, 2018, IGC does not have any non- controlling interest in its books of accounts.</t>
  </si>
  <si>
    <t>Reclassification, Policy [Policy Text Block]</t>
  </si>
  <si>
    <t>Reclassifications In the fiscal year 2018, land owned by IGC’s wholly owned subsidiary Techni Bharathi Private Limited in Nagpur, India, previously recorded as investment under non-current asset, has been reclassified as Property, Plant and Equipment under non-current assets as we are pursuing options to monetize this asset. In the fiscal year 2018, $1.8 million Note Payable was reclassified to current liabilities from non-current liabilities. Please see “Note 25 – Subsequent Event” in Part II, Item 8 in our Consolidated Financial Statements contained herein for more information.</t>
  </si>
  <si>
    <t>Use of Estimates, Policy [Policy Text Block]</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t>
  </si>
  <si>
    <t>Revenue Recognition, Policy [Policy Text Block]</t>
  </si>
  <si>
    <t>Revenue recognition IGC recognizes revenue when persuasive evidence of an arrangement exists, delivery has occurred, the sales price is fixed or determinable, and collectability of the sales price is reasonably assured. Revenue from sale of goods is recognized when substantial risks and rewards of ownership are transferred to the buyer under the terms of the contract.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and is effective on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t>
  </si>
  <si>
    <t>Earnings Per Share, Policy [Policy Text Block]</t>
  </si>
  <si>
    <t>Basic and diluted loss per share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warrants (using the if-converted method). The computation of basic loss per share for the year ended March 31, 2018 excludes potentially dilutive securities of 1,836,335 shares underlying share purchase warrants, options, and convertible notes, because their inclusion would be antidilutive. As a result, the computations of net loss per share for each period presented is the same for both basic and fully diluted. Please refer “Note – 20, Reconciliation of EPS” for more information.</t>
  </si>
  <si>
    <t>Income Tax, Policy [Policy Text Block]</t>
  </si>
  <si>
    <t>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8, and 2017, there was no significant liability for income tax associated with unrecognized tax benefits.</t>
  </si>
  <si>
    <t>Cash and Cash Equivalents, Policy [Policy Text Block]</t>
  </si>
  <si>
    <t>Cash and cash equivalents For financial statement purposes, the Company considers all highly liquid debt instruments with maturity of three months or less, to be cash equivalents. The Company maintains its cash in bank accounts in the United States of America, Mauritius, India, Hong Kong, and Malaysia, which at times may exceed applicable insurance limits.</t>
  </si>
  <si>
    <t>Foreign Currency Transactions and Translations Policy [Policy Text Block]</t>
  </si>
  <si>
    <t>Foreign currency transactions IGC operates in India, Hong Kong and Malaysia and a substantial portion of the Company’s sales are denominated in INR, HKD and RM, as of those respective operations. As a result, changes in the relative values of the U.S. dollar and the INR, the HKD or the RM affect revenues and profits as the results are translated into U.S. dollars in the consolidated and pro forma financial statements. The accompanying financial statements are reported in U.S. dollars. The INR, HKD, and the RM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exchange rates used for translation purposes are as follows:
Period End Average Rate
Period End Rate
Period
(P&amp;L rate)
(Balance sheet rate)
Year ended March 31, 2018
INR
64.46
per
USD
INR
65.11
per
USD
HKD
7.55
per
USD
HKD
7.85
per
USD
RM
4.17
per
USD
RM
3.86
per
USD
Year ended March 31, 2017
INR
67.01
per
USD
INR
64.85
per
USD
RMB
6.69
per
USD
RMB
6.95
per
USD
HKD
7.76
per
USD
HKD
7.77
per
USD
RM
4.20
per
USD
RM
4.42
per
USD</t>
  </si>
  <si>
    <t>Receivables, Policy [Policy Text Block]</t>
  </si>
  <si>
    <t>Accounts receivable Accounts receivable from customers in the renting and trading business were recorded at the invoiced amount, taking into consideration any adjustments made for returns. Also, the Company evaluates the collectability of selected accounts receivable on a case-by-case basis and makes adjustments to the bad debt reserve for expected losses. For all other accounts, the Company estimates reserves for bad debts based on general aging, experience and past-due status of the accounts. When applicable,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If circumstances related to customers change, estimates of recoverability would be further adjusted. Regarding our collection policy on commodity trading receivables, there are three types of trades: (1) payment guaranteed through letters of credit, (2) deposit or spot payment on delivery or (3) delivery on credit. With the first type of trade: our policy for collection was to ask the customer to open a letter of credit with a bank. The typical terms of the letter of credit were that 100% of the payment was made when the material was shipped. With the second type of trade, customers paid on delivery. On the third type of trade, our policy was to allow the customer to have a payment credit term of 90 days.</t>
  </si>
  <si>
    <t>Investment, Policy [Policy Text Block]</t>
  </si>
  <si>
    <t>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We classify our marketable securities as available-for-sale in accordance with FASB ASC Topic 320, “Investments — Debt and Equity Securities”. Available-for-sale securities are carried at fair value with unrealized gains and losses reported in stockholders’ equity, net of related tax effects. We have recorded our investment in Cabaran Ultima as “Investment held for sale” in the amount of $147,500. Management expects to sell 100% of its stake in Cabaran Ultima in the fiscal year 2019. Other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s in excess of 20% and the Company enjoys significant interest, the Company has accounted for the investment based on the equity method. In the fiscal year 2018, the Company concluded that it does not have significant influence over Midtown Partner LLC (“MTP”). Hence, we did not reflect any changes in MTP’s earnings/(losses) in our books. The investment is valued at the same value as in 2017.</t>
  </si>
  <si>
    <t>Property, Plant and Equipment, Policy [Policy Text Block]</t>
  </si>
  <si>
    <t>Property, plant and equipment (PP&amp;E) Property and equipment are recorded at cost net of accumulated depreciation and depreciated over their estimated useful lives using the straight-line method. The estimated useful lives of assets are as follows:
Land
More than 100 years
Buildings
5-25 years
Plant and machinery
10-20 years
Computer equipment
3-5 years
Office equipment
3-5 years
Furniture and fixtures
5-10 years
Vehicles
5-10 years
Working Facility
10-20 years 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t>
  </si>
  <si>
    <t>Fair Value of Financial Instruments, Policy [Policy Text Block]</t>
  </si>
  <si>
    <t>Fair value of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18, and 2017,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t>
  </si>
  <si>
    <t>Concentration Risk, Credit Risk, Policy [Policy Text Block]</t>
  </si>
  <si>
    <t>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the fiscal year 2018, sales were spread across customers in Asia and the credit concentration risk is low</t>
  </si>
  <si>
    <t>Segment Reporting, Policy [Policy Text Block]</t>
  </si>
  <si>
    <t xml:space="preserve">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two reportable segments: </t>
  </si>
  <si>
    <t>Postemployment Benefit Plans, Policy [Policy Text Block]</t>
  </si>
  <si>
    <t>Employee benefits plan In the United States, we provide health insurance, life insurance, and a 401-K plan wherein the Company matches up to 6% of the employee’s pretax contribution up a maximum of $18,000.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t>
  </si>
  <si>
    <t>Commitments and Contingencies, Policy [Policy Text Block]</t>
  </si>
  <si>
    <t>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t>
  </si>
  <si>
    <t>Goodwill and Intangible Assets, Goodwill, Policy [Policy Text Block]</t>
  </si>
  <si>
    <t>Accounting for goodwill and related impairment 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 The Company adopted the provisions of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 The Company does not have any goodwill on March 31, 2018. 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t>
  </si>
  <si>
    <t>Impairment or Disposal of Long-Lived Assets, Policy [Policy Text Block]</t>
  </si>
  <si>
    <t>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t>
  </si>
  <si>
    <t>New Accounting Pronouncements, Policy [Policy Text Block]</t>
  </si>
  <si>
    <t>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Recognition and Measurement of Financial Assets and Financial Liabilities: Leases Income Tax : Intangibles-Goodwill and Other : Stock Based Compensation</t>
  </si>
  <si>
    <t>NOTE 1 - BUSINESS ORGANIZATION AND CORPORATE UPDATE (Tables)</t>
  </si>
  <si>
    <t>Consolidation, Less than Wholly Owned Subsidiary, Parent Ownership Interest, Effects of Changes, Net [Table Text Block]</t>
  </si>
  <si>
    <t xml:space="preserve">The table below lists our subsidiaries.
Subsidiaries (3)
Immediate holding company
Country of Incorporation
Percentage of holding as of March 31, 2018
Percentage of holding as of March 31, 2017
IGC – Mauritius (“IGC-M”)
IGC
Mauritius
100
100
Techni Bharathi Private Limited (“TBL”)
IGC-M
India
0
100
Techni Bharathi Private Limited (“TBL”)
IGC
India
100
0
India Mining and Trading Private Limited (“IGC-IMT”)
IGC-M
India
100
100
IGC Materials Private Limited (“IGC-MPL”)
IGC-M
India
100
100
IGC Logistic Private Limited (“IGC-LPL”)
IGC-M
India
100
100
IGC Cleantech Limited (“IGC-CT”)
IGC-M
Hong Kong
0
100
IGC Enterprises Limited (“IGC-ENT”) (1)
TBL
Hong Kong
100
0
Cabaran Ultima Sdn. Bhd., (“Ultima”) (2)
IGC
Malaysia
100
100
RGF Cabaran Sdn. Bhd. (“RGF”)
Ultima
Malaysia
0
51
RGF Construction Sdn. Bhd.
RGF
Malaysia
0
75
(1)
Beneficially owned by Techni Bharathi Private Limited (“TBL”)
(2)
Cabaran Ultima is recorded as investment held for sale in the balance sheet for the year ended March 31, 2018. Hence, it is not consolidated.
(3)
IGC-M, IGC-IMT, IGC-LPL, IGC-MPL are non-operating subsidiaries and don’t have a material impact on the balance sheet or statement of operations. </t>
  </si>
  <si>
    <t>NOTE 2 - SUMMARY OF SIGNIFICANT ACCOUNTING POLICIES (Tables)</t>
  </si>
  <si>
    <t>NOTE 2 - SUMMARY OF SIGNIFICANT ACCOUNTING POLICIES (Tables) [Line Items]</t>
  </si>
  <si>
    <t>Foreign Currency Exchange Rates [Table Text Block]</t>
  </si>
  <si>
    <t>The exchange rates used for translation purposes are as follows:
Period End Average Rate
Period End Rate
Period
(P&amp;L rate)
(Balance sheet rate)
Year ended March 31, 2018
INR
64.46
per
USD
INR
65.11
per
USD
HKD
7.55
per
USD
HKD
7.85
per
USD
RM
4.17
per
USD
RM
3.86
per
USD
Year ended March 31, 2017
INR
67.01
per
USD
INR
64.85
per
USD
RMB
6.69
per
USD
RMB
6.95
per
USD
HKD
7.76
per
USD
HKD
7.77
per
USD
RM
4.20
per
USD
RM
4.42
per
USD</t>
  </si>
  <si>
    <t>Property, Plant, and Equipment, Estimated Useful Lives [Member]</t>
  </si>
  <si>
    <t>Property, Plant and Equipment [Table Text Block]</t>
  </si>
  <si>
    <t>The estimated useful lives of assets are as follows:
Land
More than 100 years
Buildings
5-25 years
Plant and machinery
10-20 years
Computer equipment
3-5 years
Office equipment
3-5 years
Furniture and fixtures
5-10 years
Vehicles
5-10 years
Working Facility
10-20 years</t>
  </si>
  <si>
    <t>NOTE 4 - INVENTORY (Tables)</t>
  </si>
  <si>
    <t>Schedule of Inventory, Current [Table Text Block]</t>
  </si>
  <si>
    <t xml:space="preserve">As of March 31,
2018
2017
WIP of components for Hyalolex tm
$
486,497
-
Total
$
486,497
$
- </t>
  </si>
  <si>
    <t>NOTE 5 - OTHER CURRENT AND NON-CURRENT ASSETS (Tables)</t>
  </si>
  <si>
    <t>Deferred Costs, Capitalized, Prepaid, and Other Assets Disclosure [Table Text Block]</t>
  </si>
  <si>
    <t xml:space="preserve">Prepaid expenses and other current assets consist of the following:
As of March 31,
2018
2017
Advance to suppliers &amp; for services
$
298,853 $
240,968
Statutory advances
44,439
14,216
Deposit and other current assets
11,349
155,224
Total
$
354,641
$
410,408 </t>
  </si>
  <si>
    <t>Schedule of Other Assets, Noncurrent [Table Text Block]</t>
  </si>
  <si>
    <t xml:space="preserve">Other non-current assets consist of the following:
As of March 31,
2018
2017
Non-current deposits
$
18,051
-
Other advances
466,511
$
539,720
Total
$
484,562
$
539,720 </t>
  </si>
  <si>
    <t>NOTE 8 - OTHER CURRENT AND NON-CURRENT LIABILITIES (Tables)</t>
  </si>
  <si>
    <t>Other Current Liabilities [Member]</t>
  </si>
  <si>
    <t>NOTE 8 - OTHER CURRENT AND NON-CURRENT LIABILITIES (Tables) [Line Items]</t>
  </si>
  <si>
    <t>Schedule of Other Assets and Other Liabilities [Table Text Block]</t>
  </si>
  <si>
    <t xml:space="preserve">Other current liabilities consist of the following:
As of March 31,
Particulars
2018
2017
Statutory payables
$
3,899
$
15,203
Employee related liabilities
203,731
676,511
Accrued expenses
286,054
181,465
Total
$
493,684
$
873,179 </t>
  </si>
  <si>
    <t>Other Noncurrent Liabilities [Member]</t>
  </si>
  <si>
    <t xml:space="preserve">Other non-current liabilities consist of the following:
As of March 31,
2018
2017
Statutory reserve
$
14,896
$
-
Total
$
14,896
$
- </t>
  </si>
  <si>
    <t>NOTE 11 - INTANGIBLE ASSETS AND GOODWILL (Tables)</t>
  </si>
  <si>
    <t>Schedule of Intangible Assets and Goodwill [Table Text Block]</t>
  </si>
  <si>
    <t xml:space="preserve">The movement in goodwill and intangible assets is given below:
As of March 31,
2018
2017
Intangible assets
$
-
$
113,321
Amortization
-
(113,321
)
Cost of Patent Acquisition and Filing
127,826
-
Total Intangible assets
$
127,826
$
-
Goodwill
-
198,169
Total Goodwill
$
-
$
198,169 </t>
  </si>
  <si>
    <t>NOTE 14 - PROPERTY, PLANT AND EQUIPMENT (Tables)</t>
  </si>
  <si>
    <t>Property Plant and Equipment Table [Member]</t>
  </si>
  <si>
    <t>NOTE 14 - PROPERTY, PLANT AND EQUIPMENT (Tables) [Line Items]</t>
  </si>
  <si>
    <t xml:space="preserve">Property, plant, and equipment consist of the following:
As of March 31,
Category
Useful Life (years)
2018
2017
Land
N/A
$
5,174,611
-
Buildings &amp; Facilities
25
954,801
$
241,181
Plant and machinery
20
1,703,226
$
1,710,055
Computer equipment
3
159,473
157,349
Office equipment
5
114,979
119,528
Furniture and fixtures
5
64,851
70,368
Vehicles
5
291,884
292,764
Facility under construction
N/A
374,045
957,880
Total
$
8,837,870
3,549,125
Less: Accumulated depreciation
$
(2,601,031
)
$
(2,595,189
)
Total Net PP&amp;E
$
6,236,839
$
953,936 </t>
  </si>
  <si>
    <t>NOTE 16 - STOCK-BASED COMPENSATION (Tables)</t>
  </si>
  <si>
    <t>Fair Value Measurement Inputs and Valuation Techniques [Table Text Block]</t>
  </si>
  <si>
    <t xml:space="preserve">The fair value of options was valued at $0.2 million using a Black-Scholes Pricing Model with the following assumptions:
Granted in Fiscal 2018
Expected life of options
7 years
Vested options
100
%
Risk free interest rate
0.70
%
Expected volatility
119.5
%
Expected dividend yield
Nil </t>
  </si>
  <si>
    <t>Disclosure of Share-based Compensation Arrangements by Share-based Payment Award [Table Text Block]</t>
  </si>
  <si>
    <t xml:space="preserve">Stock-based compensation
Year ended March 31
2018
2017
Cost of Sales
$
40,600
$
-
Selling, general and Administrative (including Research and Development)
218,623
306,680
Total stock-based compensation to employees
$
259,223
$
306,680
Option-based compensation
Cost of Sales
$
29,209
$
-
Selling, general and Administrative (including Research and Development)
42,808
9,396
Intangible Assets
21,000
13,600
Total option-based compensation to advisors &amp; contractors
$
93,017
$
22,996 </t>
  </si>
  <si>
    <t>NOTE 17 - EMPLOYEE BENEFITS (Tables)</t>
  </si>
  <si>
    <t>Schedule of Changes in Accumulated Postemployment Benefit Obligations [Table Text Block]</t>
  </si>
  <si>
    <t xml:space="preserve">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Year Ended March 31,
2018
2017
Projected Benefit Obligation (PBO) at the beginning of the year
$
12,459
$
11,877
Service cost
700
696
interest cost
1003
971
Benefits paid
-
(1,018
)
Actuarial (gain)/loss
811
(67
)
PBO at the end of the year
$
14,973
$
12,459
Funded status
$
14,399
$
12,852 </t>
  </si>
  <si>
    <t>Schedule of Net Benefit Costs [Table Text Block]</t>
  </si>
  <si>
    <t xml:space="preserve">Net gratuity cost for the years ended March 31, 2018 and 2017 included:
Year Ended March 31,
2018
2017
Service cost
$
700
$
696
Interest cost
1,003
971
Expected return on plan assets
(1,020
)
(1,045
)
Actuarial (gain)/loss
811
(67
)
Net gratuity cost
$
1,494
$
555 </t>
  </si>
  <si>
    <t>Schedule of Assumptions Used [Table Text Block]</t>
  </si>
  <si>
    <t>The weighted average actuarial assumptions used to determine benefit obligations and net periodic gratuity cost are:
Year Ended March 31,
2018
2017
Discount rate
7.50
%
8
%
Rate of increase in compensation levels
7
%
7
%</t>
  </si>
  <si>
    <t>Schedule of Expected Benefit Payments [Table Text Block]</t>
  </si>
  <si>
    <t xml:space="preserve">The expected payout of the accumulated benefit obligation as of March 31 is as follows.
As of March 31,
2018
2017
Expected contribution during the year ending Year 1
$
4,826
$
4,642
Expected benefit payments for the years ending March 31:
Year 2
$
1,522
$
1,464
Year 3
497
478
Year 4
4,473
4,303
Year 5
337
324
Thereafter
$
5,643
$
5,428 </t>
  </si>
  <si>
    <t>NOTE 18 - INCOME TAXES (Tables)</t>
  </si>
  <si>
    <t>NOTE 18 - INCOME TAXES (Tables) [Line Items]</t>
  </si>
  <si>
    <t>Schedule of Components of Income Tax Expense (Benefit) [Table Text Block]</t>
  </si>
  <si>
    <t xml:space="preserve">Income tax expense/(benefit) for each of the years ended March 31 consists of the following:
March 31,
2018
2017
Current:
Federal
$
-
$
-
Foreign
464
14,431
State
-
-
Net Current
$
464
14,431
Deferred:
Federal
-
-
Foreign
-
-
State
-
-
Net Deferred
-
Total tax provision
$
464
$
14,431 </t>
  </si>
  <si>
    <t>Schedule of Effective Income Tax Rate Reconciliation [Table Text Block]</t>
  </si>
  <si>
    <t>The table below sets forth the approximate income tax expense/(benefit) for 2018 and 2017 computed by applying the applicable United States federal income tax rate and is reconciled to the tax expense/(benefit) computed at the effective income tax rate:
March 31,
2018
2017
Computed expected income tax expense/(benefit)
$
577,111
$
652,283
State tax benefit net of federal tax
-
Change in valuation allowance
577,111
652,283
Deferred expenses from foreign acquisition
-
-
Impairment loss on goodwill
-
-
Impairment loss on investments
-
410
Capitalized interest costs
-
-
Deferred tax assets from foreign subsidiaries
-
-
Other
-
-
Effective income tax rate
(0.0
%)
(0.0
%)</t>
  </si>
  <si>
    <t>Schedule of Deferred Tax Assets and Liabilities [Table Text Block]</t>
  </si>
  <si>
    <t xml:space="preserve">The approximate deferred tax assets and liabilities as of March 31 consist of the following tax effects relating to temporary differences and carry forwards:
March 31,
2018
2017
Current deferred tax liabilities/(assets):
Deferred Acquisition Costs – Foreign taxes
$
-
$
-
Valuation allowance
-
-
Net current deferred tax liabilities/(assets)
$
-
$
-
Noncurrent deferred tax liabilities/(assets):
Deferred acquisition costs- foreign taxes
$
-
$
-
Net operating losses
577,111
652,283
Valuation allowance
(577,111
)
(652,283
)
Non-current net deferred tax liabilities/(assets)
$
-
$
- </t>
  </si>
  <si>
    <t>Parent Company [Member]</t>
  </si>
  <si>
    <t xml:space="preserve">The significant components of deferred income tax expense/(benefit) from operations before non-controlling interest for each of the years ended March 31 are approximated as following:
March 31,
2018
2017
Deferred tax expense/(benefit) $
$
-
Net operating loss carry forward
577,111
652,283
Foreign Tax Credits
-
Less: Valuation Allowance
577,111
652,283
Net deferred tax expense
$
-
$
- </t>
  </si>
  <si>
    <t>NOTE 19 - SEGMENT INFORMATION (Tables)</t>
  </si>
  <si>
    <t>Revenue from External Customers by Products and Services [Table Text Block]</t>
  </si>
  <si>
    <t>The table below shows revenue reported by product and service:
Segments
Fiscal Year Ended March 31, 2018
Percentage of Total Revenue
Legacy infrastructure
$
2,192,590
100
%
Alternative therapies
-
0
%
Total
$
2,192,590
100
%</t>
  </si>
  <si>
    <t>Revenue from External Customers by Geographic Areas [Table Text Block]</t>
  </si>
  <si>
    <t>The table below shows the revenue attributed to the country of domicile (USA) and foreign countries. Revenue is attributed to an individual country if the invoice made to the customer originates in that country. The basis for originating an invoice is the underlining agreement.
Segments
Country
Fiscal Year Ended March 31, 2018
Percentage of Total Revenue
Asia (1)
India
$
395,444
18
%
(2)
Hong Kong
1,797,146
82
%
U.S.A
0.0
0
%
Total
$
2,192,590
100
%</t>
  </si>
  <si>
    <t>Schedule of Revenue from External Customers and Long-Lived Assets, by Geographical Areas [Table Text Block]</t>
  </si>
  <si>
    <t xml:space="preserve">The table below shows the long-term assets other than financial instruments held in the country of domicile and foreign countries.
Nature of Assets
USA (Country of Domicile)
Foreign Countries (India)
Total
Intangible assets
$
127,826
$
127,826
Property, plant and equipment, net
1,000,962
5,235,877
6,236,839
Investments
773,111
25,811
798,922
Other non-current assets
-
484,562
484,562
Total long-term assets
$
1,901,899
$
5,746,250
$
7,648,149 </t>
  </si>
  <si>
    <t>NOTE 21 - INVESTMENTS - OTHERS (Tables)</t>
  </si>
  <si>
    <t>Equity Method Investments [Table Text Block]</t>
  </si>
  <si>
    <t xml:space="preserve">Investments – others for each of the years ended March 31, 2018 and 2017 consists of the following:
Year Ended March 31,
2018
2017
Investment in equity shares of unlisted company &amp; associates
$
25,811
$
63,392
Investment in affiliate
773,111
773,111
Investment in land
-
5,174,611
Total
$
798,922
$
6,011,114 </t>
  </si>
  <si>
    <t>NOTE 22 - INVESTMENT HELD FOR SALE (Tables)</t>
  </si>
  <si>
    <t>Disclosure of Long Lived Assets Held-for-sale [Table Text Block]</t>
  </si>
  <si>
    <t>In Malaysia, our wholly owned subsidiary Cabaran Ultima, operates a real estate management business. Our board decided to exit this business and as of March 31, 2018, we accounted for our investment in Cabaran Ultima as “Investment Held for Sale” amounting to $147,500. We expect to sell Cabaran Ultima in the fiscal year 2019.
Particulars
FYE March 31, 2018 (unaudited)
FYE March 31, 2017 (audited)
ASSETS
Current Assets:
Cash &amp; cash equivalents
$
663
$
456,556
Accounts receivable, net of allowances
-
230,136
Prepaid expenses and other current assets
-
30,103
Total current assets
$
663
716,795
Property, plant &amp; equipment (net)
-
8,128
Investment-others
-
37,479
Total assets
$
663
762,402
LIABILITIES AND STOCKHOLDERS' EQUITY
Current liabilities:
-
Trade payable
$
15,892
$
351,466
Other current liabilities
34,753
15,840
Total current liabilities
$
50,645
367,306
Long term borrowings
-
452,080
Total liabilities
50,645
819,386
Stockholders' equity:
-
-
Common stock
517,866
452,080
Retained Earnings
(567,848
)
(500,228
)
Total equity
(49,982
)
(48,148
)
Non-controlling interest
-
(8,836
)
Total stockholders' equity
(49,982
)
(56,984
)
Total liabilities and stockholder's equity
$
663
$
762,402
Year ended March 31,
2018 (unaudited)
2017 (audited)
Revenues
$
12
$
244,152
Cost of revenues
-
(183,186
)
Gross profit/(loss)
12
60,966
Selling, general and administrative expenses
(4,051
)
(64,208
)
Loss on investments / associates /joint ventures
(527
)
Operating income/(loss)
$
(4,039
)
$
(3,769
)
Other Income/(net)
-
14
Income before income taxes and minority interest attributable to non-controlling interest
$
(4,039
)
$
(3,755
)
Income taxes benefit/ (expense)
-
(14,535
)
Net income/(loss)
$
(4,039
)
$
(18,290
)
Non-controlling interests in earnings of subsidiaries -
2,074
Net income / (loss) attributable to common stockholders
$
(4,039
)
$
(20,364
)</t>
  </si>
  <si>
    <t>NOTE 1 - BUSINESS ORGANIZATION AND CORPORATE UPDATE (Details)</t>
  </si>
  <si>
    <t>Apr. 03, 2017USD ($)shares</t>
  </si>
  <si>
    <t>Aug. 31, 2016USD ($)shares</t>
  </si>
  <si>
    <t>Feb. 11, 2016USD ($)shares</t>
  </si>
  <si>
    <t>Dec. 18, 2014USD ($)</t>
  </si>
  <si>
    <t>Oct. 01, 2017USD ($)shares</t>
  </si>
  <si>
    <t>Mar. 31, 2018USD ($)$ / sharesshares</t>
  </si>
  <si>
    <t>Mar. 31, 2017USD ($)$ / sharesshares</t>
  </si>
  <si>
    <t>May 20, 2016USD ($)</t>
  </si>
  <si>
    <t>NOTE 1 - BUSINESS ORGANIZATION AND CORPORATE UPDATE (Details) [Line Items]</t>
  </si>
  <si>
    <t>Number of Patent Filings</t>
  </si>
  <si>
    <t>Assets Held-for-sale, Not Part of Disposal Group (in Dollars)</t>
  </si>
  <si>
    <t>Revenues (in Dollars)</t>
  </si>
  <si>
    <t>Unit Description</t>
  </si>
  <si>
    <t>Units consisting of one share of Common Stock and two redeemable warrants to purchase Common Stock</t>
  </si>
  <si>
    <t>Warrant, Description of Call Feature</t>
  </si>
  <si>
    <t>The Company has a right to call the warrants, provided the Common Stock has traded at a closing price of at least $8.50 per share for any 20 trading days within a 30-trading day period ending on the third business day prior to the date on which notice of redemption is given.&amp;#xa0;&amp;#xa0;If the Company calls the warrants, either the holder will have to exercise the warrants by purchasing the Common Stock from the Company for $5.00 or the warrants will expire.</t>
  </si>
  <si>
    <t>Stock Issued During Period, Value, New Issues (in Dollars)</t>
  </si>
  <si>
    <t>Common Stock, Par or Stated Value Per Share (in Dollars per share) | $ / shares</t>
  </si>
  <si>
    <t>Stock Repurchased During Period, Value (in Dollars)</t>
  </si>
  <si>
    <t>Common Stock, Shares, Outstanding | shares</t>
  </si>
  <si>
    <t>Common Stock, Shares, Issued | shares</t>
  </si>
  <si>
    <t>Class of Warrant or Right, Outstanding | shares</t>
  </si>
  <si>
    <t>Class of Warrant or Right, Number of Securities Called by Warrants or Rights | shares</t>
  </si>
  <si>
    <t>Class of Warrant or Right, Exercise Price of Warrants or Rights (in Dollars per share) | $ / shares</t>
  </si>
  <si>
    <t>Share-based Compensation Arrangement by Share-based Payment Award, Options, Grants in Period, Gross | shares</t>
  </si>
  <si>
    <t>Share-based Compensation Arrangements by Share-based Payment Award, Options, Grants in Period, Weighted Average Exercise Price (in Dollars per share) | $ / shares</t>
  </si>
  <si>
    <t>Cabaran Ultima Sdn. Bhd. ("Ultima") [Member]</t>
  </si>
  <si>
    <t>Business Acquisition, Equity Interest Issued or Issuable, Number of Shares | shares</t>
  </si>
  <si>
    <t>Business Combination, Consideration Transferred, Equity Interests Issued and Issuable (in Dollars)</t>
  </si>
  <si>
    <t>Business Acquisition, Equity Interest Issued or Issuable, Value Assigned (in Dollars)</t>
  </si>
  <si>
    <t>Midtown Partners &amp; Co. LLC, ("Midtown Partners") [Member]</t>
  </si>
  <si>
    <t>Equity Method Investment, Ownership Percentage</t>
  </si>
  <si>
    <t>24.90%</t>
  </si>
  <si>
    <t>Brilliant Hallmark Sdn. Bhd. ("Brilliant") [Member]</t>
  </si>
  <si>
    <t>10.00%</t>
  </si>
  <si>
    <t>Stock Repurchased During Period, Shares | shares</t>
  </si>
  <si>
    <t>ATM Agreement [Member]</t>
  </si>
  <si>
    <t>At The Market Agreement, Maximum Offering Price (in Dollars)</t>
  </si>
  <si>
    <t>Stock Issued During Period, Shares, New Issues | shares</t>
  </si>
  <si>
    <t>Techni Bharathi Limited ("TBL") [Member]</t>
  </si>
  <si>
    <t>Units Outstanding | shares</t>
  </si>
  <si>
    <t>Sricon Infrastructure Private Limited (Sricon) [Member]</t>
  </si>
  <si>
    <t>IGC Enterprises Limited (“IGC-ENT”) [Member]</t>
  </si>
  <si>
    <t>[1]</t>
  </si>
  <si>
    <t>100.00%</t>
  </si>
  <si>
    <t>0.00%</t>
  </si>
  <si>
    <t>Beneficially owned by Techni Bharathi Private Limited ("TBL")</t>
  </si>
  <si>
    <t>NOTE 1 - BUSINESS ORGANIZATION AND CORPORATE UPDATE (Details) - Consolidation, Less than Wholly Owned Subsidiary, Parent Ownership Interest, Effects of Changes, Net</t>
  </si>
  <si>
    <t>IGC – Mauritius (“IGC-M”) [Member]</t>
  </si>
  <si>
    <t>Consolidation, Less than Wholly Owned Subsidiary, Parent Ownership Interest, Effects of Changes, Net [Line Items]</t>
  </si>
  <si>
    <t>Immediate holding company</t>
  </si>
  <si>
    <t>IGC</t>
  </si>
  <si>
    <t>Country of Incorporation</t>
  </si>
  <si>
    <t>Mauritius</t>
  </si>
  <si>
    <t>Percentage of holding</t>
  </si>
  <si>
    <t>Techni Bharathi Private Limited (“TBL”) [Member]</t>
  </si>
  <si>
    <t>IGC-M</t>
  </si>
  <si>
    <t>India</t>
  </si>
  <si>
    <t>India Mining and Trading Private Limited (“IGC-IMT”) [Member]</t>
  </si>
  <si>
    <t>IGC Materials Private Limited (“IGC-MPL”) [Member]</t>
  </si>
  <si>
    <t>IGC Logistic Private Limited (“IGC-LPL”) [Member]</t>
  </si>
  <si>
    <t>IGC Cleantech Limited (“IGC-CT”) [Member]</t>
  </si>
  <si>
    <t>Hong Kong</t>
  </si>
  <si>
    <t>TBL</t>
  </si>
  <si>
    <t>[2]</t>
  </si>
  <si>
    <t>Malaysia</t>
  </si>
  <si>
    <t>RGF Cabaran Sdn. Bhd [Member]</t>
  </si>
  <si>
    <t>Ultima</t>
  </si>
  <si>
    <t>51.00%</t>
  </si>
  <si>
    <t>RGF Construction Sdn. Bhd. [Member]</t>
  </si>
  <si>
    <t>RGF</t>
  </si>
  <si>
    <t>75.00%</t>
  </si>
  <si>
    <t>IGC – Mauritius (“IGC-M”) [Member] | Techni Bharathi Private Limited (“TBL”) [Member]</t>
  </si>
  <si>
    <t>Cabaran Ultima is recorded as investment held for sale in the balance sheet for the year ended March 31, 2018. Hence, it is not consolidated.</t>
  </si>
  <si>
    <t>NOTE 2 - SUMMARY OF SIGNIFICANT ACCOUNTING POLICIES (Details)</t>
  </si>
  <si>
    <t>Mar. 31, 2018USD ($)shares</t>
  </si>
  <si>
    <t>Mar. 31, 2017USD ($)</t>
  </si>
  <si>
    <t>NOTE 2 - SUMMARY OF SIGNIFICANT ACCOUNTING POLICIES (Details) [Line Items]</t>
  </si>
  <si>
    <t>Prior Period Reclassification Adjustment</t>
  </si>
  <si>
    <t>Antidilutive Securities Excluded from Computation of Earnings Per Share, Amount | shares</t>
  </si>
  <si>
    <t>Assets Held-for-sale, Not Part of Disposal Group</t>
  </si>
  <si>
    <t>Number of Reportable Segments</t>
  </si>
  <si>
    <t>Defined Contribution Plan, Employer Matching Contribution, Percent of Match</t>
  </si>
  <si>
    <t>6.00%</t>
  </si>
  <si>
    <t>Defined Contribution Plan, Employer Matching Contribution, Percent of Employees' Gross Pay</t>
  </si>
  <si>
    <t>12.00%</t>
  </si>
  <si>
    <t>Maximum [Member]</t>
  </si>
  <si>
    <t>Defined Benefit Plan, Plan Assets, Contributions by Employer</t>
  </si>
  <si>
    <t>NOTE 2 - SUMMARY OF SIGNIFICANT ACCOUNTING POLICIES (Details) - Foreign Currency Exchange Rates</t>
  </si>
  <si>
    <t>India, Rupees</t>
  </si>
  <si>
    <t>NOTE 2 - SUMMARY OF SIGNIFICANT ACCOUNTING POLICIES (Details) - Foreign Currency Exchange Rates [Line Items]</t>
  </si>
  <si>
    <t>Exchange Rate, Period End Rate</t>
  </si>
  <si>
    <t>India, Rupees | Weighted Average [Member]</t>
  </si>
  <si>
    <t>Exchange Rate, Period End Average Rate</t>
  </si>
  <si>
    <t>Hong Kong, Dollars</t>
  </si>
  <si>
    <t>Hong Kong, Dollars | Weighted Average [Member]</t>
  </si>
  <si>
    <t>Malaysia, Ringgits</t>
  </si>
  <si>
    <t>Malaysia, Ringgits | Weighted Average [Member]</t>
  </si>
  <si>
    <t>China, Yuan Renminbi</t>
  </si>
  <si>
    <t>China, Yuan Renminbi | Weighted Average [Member]</t>
  </si>
  <si>
    <t>NOTE 2 - SUMMARY OF SIGNIFICANT ACCOUNTING POLICIES (Details) - Property, Plant and Equipment</t>
  </si>
  <si>
    <t>Land [Member]</t>
  </si>
  <si>
    <t>Property, Plant and Equipment [Line Items]</t>
  </si>
  <si>
    <t>Estimated Useful Life</t>
  </si>
  <si>
    <t xml:space="preserve"> </t>
  </si>
  <si>
    <t>Machinery and Equipment [Member]</t>
  </si>
  <si>
    <t>20 years</t>
  </si>
  <si>
    <t>Computer Equipment [Member]</t>
  </si>
  <si>
    <t>3 years</t>
  </si>
  <si>
    <t>Office Equipment [Member]</t>
  </si>
  <si>
    <t>5 years</t>
  </si>
  <si>
    <t>Furniture and Fixtures [Member]</t>
  </si>
  <si>
    <t>Vehicles [Member]</t>
  </si>
  <si>
    <t>Minimum [Member] | Building [Member]</t>
  </si>
  <si>
    <t>Minimum [Member] | Machinery and Equipment [Member]</t>
  </si>
  <si>
    <t>10 years</t>
  </si>
  <si>
    <t>Minimum [Member] | Computer Equipment [Member]</t>
  </si>
  <si>
    <t>Minimum [Member] | Office Equipment [Member]</t>
  </si>
  <si>
    <t>Minimum [Member] | Furniture and Fixtures [Member]</t>
  </si>
  <si>
    <t>Minimum [Member] | Vehicles [Member]</t>
  </si>
  <si>
    <t>Minimum [Member] | Manufacturing Facility [Member]</t>
  </si>
  <si>
    <t>Maximum [Member] | Building [Member]</t>
  </si>
  <si>
    <t>25 years</t>
  </si>
  <si>
    <t>Maximum [Member] | Machinery and Equipment [Member]</t>
  </si>
  <si>
    <t>Maximum [Member] | Computer Equipment [Member]</t>
  </si>
  <si>
    <t>Maximum [Member] | Office Equipment [Member]</t>
  </si>
  <si>
    <t>Maximum [Member] | Furniture and Fixtures [Member]</t>
  </si>
  <si>
    <t>Maximum [Member] | Vehicles [Member]</t>
  </si>
  <si>
    <t>Maximum [Member] | Manufacturing Facility [Member]</t>
  </si>
  <si>
    <t>NOTE 3 - ACQUISITIONS (Details) - USD ($)</t>
  </si>
  <si>
    <t>Feb. 11, 2016</t>
  </si>
  <si>
    <t>NOTE 3 - ACQUISITIONS (Details) [Line Items]</t>
  </si>
  <si>
    <t>Business Acquisition, Percentage of Voting Interests Acquired</t>
  </si>
  <si>
    <t>Business Acquisition, Equity Interest Issued or Issuable, Number of Shares (in Shares)</t>
  </si>
  <si>
    <t>Business Acquisition, Equity Interest Issued or Issuable, Value Assigned</t>
  </si>
  <si>
    <t>NOTE 4 - INVENTORY (Details) - USD ($)</t>
  </si>
  <si>
    <t>Inventory, Net</t>
  </si>
  <si>
    <t>NOTE 4 -  INVENTORY (Details) - Schedule of Inventory, Current - USD ($)</t>
  </si>
  <si>
    <t>Schedule of Inventory, Current [Abstract]</t>
  </si>
  <si>
    <t>WIP of components for Hyalolextm</t>
  </si>
  <si>
    <t>NOTE 5 - OTHER CURRENT AND NON-CURRENT ASSETS (Details) - Land [Member]</t>
  </si>
  <si>
    <t>May 21, 2012USD ($)</t>
  </si>
  <si>
    <t>NOTE 5 - OTHER CURRENT AND NON-CURRENT ASSETS (Details) [Line Items]</t>
  </si>
  <si>
    <t>Land</t>
  </si>
  <si>
    <t>Payments to Acquire Land</t>
  </si>
  <si>
    <t>NOTE 5 - OTHER CURRENT AND NON-CURRENT ASSETS  (Details) - Deferred Costs, Capitalized, Prepaid, and Other Assets Disclosure - USD ($)</t>
  </si>
  <si>
    <t>Deferred Costs, Capitalized, Prepaid, and Other Assets Disclosure [Abstract]</t>
  </si>
  <si>
    <t>Advance to suppliers &amp; for services</t>
  </si>
  <si>
    <t>Statutory advances</t>
  </si>
  <si>
    <t>Deposit and other current assets</t>
  </si>
  <si>
    <t>NOTE 5 - OTHER CURRENT AND NON-CURRENT ASSETS  (Details) - Schedule of Other Assets, Noncurrent - USD ($)</t>
  </si>
  <si>
    <t>Schedule of Other Assets, Noncurrent [Abstract]</t>
  </si>
  <si>
    <t>Non-current deposits</t>
  </si>
  <si>
    <t>Other advances</t>
  </si>
  <si>
    <t>NOTE 7 - NOTES PAYABLE AND LOANS – OTHERS (Details)</t>
  </si>
  <si>
    <t>1 Months Ended</t>
  </si>
  <si>
    <t>102 Months Ended</t>
  </si>
  <si>
    <t>Nov. 30, 2017</t>
  </si>
  <si>
    <t>Mar. 31, 2017USD ($)shares</t>
  </si>
  <si>
    <t>NOTE 7 - NOTES PAYABLE AND LOANS – OTHERS (Details) [Line Items]</t>
  </si>
  <si>
    <t>Stock Issued During Period, Value, Other</t>
  </si>
  <si>
    <t>Interest Expense, Debt</t>
  </si>
  <si>
    <t>Notes Payable, Other Payables [Member] | Bricoleur Note [Member]</t>
  </si>
  <si>
    <t>Debt Instrument, Face Amount</t>
  </si>
  <si>
    <t>Stock Issued During Period, Shares, Other (in Shares) | shares</t>
  </si>
  <si>
    <t>Debt Instrument, Description</t>
  </si>
  <si>
    <t>In November 2017, the Company asked the shareholders to vote for a resolution that allowed the Company to deliver up to an additional 2,000,000 shares of the Company to Bricoleur.</t>
  </si>
  <si>
    <t>Notes Payable, Other Payables [Member] | Note Payable 4 [Member]</t>
  </si>
  <si>
    <t>Debt Instrument, Interest Rate, Stated Percentage</t>
  </si>
  <si>
    <t>Loans Payable [Member]</t>
  </si>
  <si>
    <t>Number of Other Loans</t>
  </si>
  <si>
    <t>7.50%</t>
  </si>
  <si>
    <t>Loans Payable [Member] | Note Payable 1 [Member]</t>
  </si>
  <si>
    <t>15.00%</t>
  </si>
  <si>
    <t>Debt Instrument, Maturity Date</t>
  </si>
  <si>
    <t>Feb. 23,
		2022</t>
  </si>
  <si>
    <t>Loans Payable [Member] | Note Payable 2 [Member]</t>
  </si>
  <si>
    <t>Loans Payable [Member] | Note Payable 3 [Member]</t>
  </si>
  <si>
    <t>Monthly Non-Cash Interest Payments Starting on August 2014 [Member] | Notes Payable, Other Payables [Member] | Bricoleur Note [Member]</t>
  </si>
  <si>
    <t>NOTE 8 - OTHER CURRENT AND NON-CURRENT LIABILITIES  (Details) - Schedule of Other Current Liabilities - USD ($)</t>
  </si>
  <si>
    <t>Schedule of Other Current Liabilities [Abstract]</t>
  </si>
  <si>
    <t>Statutory payables</t>
  </si>
  <si>
    <t>Employee related liabilities</t>
  </si>
  <si>
    <t>Accrued expenses</t>
  </si>
  <si>
    <t>NOTE 8 - OTHER CURRENT AND NON-CURRENT LIABILITIES  (Details) - Schedule of Other Non-Current Liabilities - USD ($)</t>
  </si>
  <si>
    <t>Schedule of Other Non-Current Liabilities [Abstract]</t>
  </si>
  <si>
    <t>Statutory reserve</t>
  </si>
  <si>
    <t>NOTE 9 - OTHER INCOME (NET) &amp; INVESTMENTS / ASSOCIATES / JOINT VENTURES (Details) - USD ($)</t>
  </si>
  <si>
    <t>Other Income</t>
  </si>
  <si>
    <t>Interest Expense</t>
  </si>
  <si>
    <t>Interest Income, Domestic Deposits</t>
  </si>
  <si>
    <t>Interest and Other Income</t>
  </si>
  <si>
    <t>Other Nonrecurring Gain</t>
  </si>
  <si>
    <t>NOTE 11 - INTANGIBLE ASSETS AND GOODWILL (Details)</t>
  </si>
  <si>
    <t>Mar. 31, 2018USD ($)</t>
  </si>
  <si>
    <t>Intangible Assets, Net (Including Goodwill)</t>
  </si>
  <si>
    <t>Finite-Lived Intangible Asset, Useful Life</t>
  </si>
  <si>
    <t>15 years</t>
  </si>
  <si>
    <t>NOTE 11 - INTANGIBLE ASSETS AND GOODWILL  (Details) - Schedule of Intangible Assets And Goodwill - USD ($)</t>
  </si>
  <si>
    <t>NOTE 11 - INTANGIBLE ASSETS AND GOODWILL (Details) - Schedule of Intangible Assets And Goodwill [Line Items]</t>
  </si>
  <si>
    <t>Intangible assets</t>
  </si>
  <si>
    <t>Amortization</t>
  </si>
  <si>
    <t>Cost of Patent Acquisition and Filing</t>
  </si>
  <si>
    <t>Total Intangible assets</t>
  </si>
  <si>
    <t>Total Goodwill</t>
  </si>
  <si>
    <t>NOTE 12 - RELATED PARTY TRANSACTIONS (Details) - USD ($)</t>
  </si>
  <si>
    <t>Mar. 31, 2016</t>
  </si>
  <si>
    <t>Chief Executive Officer [Member]</t>
  </si>
  <si>
    <t>NOTE 12 - RELATED PARTY TRANSACTIONS (Details) [Line Items]</t>
  </si>
  <si>
    <t>Due to Related Parties, Current</t>
  </si>
  <si>
    <t>Monthly Payment for Office Space and Certain General and Administrative Services [Member] | Affiliated Entity [Member]</t>
  </si>
  <si>
    <t>Related Party Transaction, Amounts of Transaction</t>
  </si>
  <si>
    <t>Monthly Payment for Office and Facilities [Member] | Affiliated Entity [Member]</t>
  </si>
  <si>
    <t>Maryland [Member] | Monthly Payment for Office Space and Certain General and Administrative Services [Member] | Affiliated Entity [Member]</t>
  </si>
  <si>
    <t>Operating Leases, Rent Expense</t>
  </si>
  <si>
    <t>Washington [Member] | Monthly Payment for Office Space and Certain General and Administrative Services [Member] | Affiliated Entity [Member]</t>
  </si>
  <si>
    <t>Washington [Member] | One-Time Renewal Fee [Member] | Affiliated Entity [Member]</t>
  </si>
  <si>
    <t>Apogee Financial Services [Member]</t>
  </si>
  <si>
    <t>Payments to Acquire Notes Receivable</t>
  </si>
  <si>
    <t>NOTE 14 - PROPERTY, PLANT AND EQUIPMENT (Details) - USD ($)</t>
  </si>
  <si>
    <t>Depreciation, Depletion and Amortization</t>
  </si>
  <si>
    <t>NOTE 14 - PROPERTY, PLANT AND EQUIPMENT  (Details) - Property, Plant and Equipment - USD ($)</t>
  </si>
  <si>
    <t>Property, plant and equipment, gross</t>
  </si>
  <si>
    <t>Less: Accumulated depreciation</t>
  </si>
  <si>
    <t>Net Assets</t>
  </si>
  <si>
    <t>Property, plant and equipment, useful life</t>
  </si>
  <si>
    <t>Building and Building Improvements [Member]</t>
  </si>
  <si>
    <t>Construction in Progress [Member]</t>
  </si>
  <si>
    <t>NOTE 15 - SELLING, GENERAL AND ADMINISTRATIVE EXPENSES (Details) - USD ($)</t>
  </si>
  <si>
    <t>Selling, General and Administrative Expense</t>
  </si>
  <si>
    <t>NOTE 16 - STOCK-BASED COMPENSATION (Details) - USD ($)</t>
  </si>
  <si>
    <t>NOTE 16 - STOCK-BASED COMPENSATION (Details) [Line Items]</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Not yet Recognized, Stock Options</t>
  </si>
  <si>
    <t>ESOP 2008 Omnibus Plan [Member]</t>
  </si>
  <si>
    <t>Share-based Compensation Arrangement by Share-based Payment Award, Number of Shares Available for Grant</t>
  </si>
  <si>
    <t>Share-based Compensation Arrangement by Share-based Payment Award, Options, Outstanding, Number</t>
  </si>
  <si>
    <t>Share-based Compensation, Shares Authorized under Stock Option Plans, Exercise Price Range, Outstanding Options, Weighted Average Exercise Price</t>
  </si>
  <si>
    <t>Fair Value of Options</t>
  </si>
  <si>
    <t>ESOP 2008 Omnibus Plan [Member] | Minimum [Member]</t>
  </si>
  <si>
    <t>Option Expiration Date</t>
  </si>
  <si>
    <t>Oct. 31,
		2022</t>
  </si>
  <si>
    <t>ESOP 2008 Omnibus Plan [Member] | Maximum [Member]</t>
  </si>
  <si>
    <t>Oct. 31,
		2023</t>
  </si>
  <si>
    <t>NOTE 16 - STOCK-BASED COMPENSATION  (Details) - Fair Value Measurement Inputs and Valuation Techniques</t>
  </si>
  <si>
    <t>Fair Value Measurement Inputs and Valuation Techniques [Abstract]</t>
  </si>
  <si>
    <t>Expected life of options</t>
  </si>
  <si>
    <t>7 years</t>
  </si>
  <si>
    <t>Vested options</t>
  </si>
  <si>
    <t>Risk free interest rate</t>
  </si>
  <si>
    <t>0.70%</t>
  </si>
  <si>
    <t>Expected volatility</t>
  </si>
  <si>
    <t>119.50%</t>
  </si>
  <si>
    <t>Expected dividend yield</t>
  </si>
  <si>
    <t>NOTE 16 - STOCK-BASED COMPENSATION  (Details) - Disclosure of Share-based Compensation Arrangements by Share-based Payment Award - USD ($)</t>
  </si>
  <si>
    <t>Share-based Compensation Arrangement by Share-based Payment Award [Line Items]</t>
  </si>
  <si>
    <t>Stock-based compensation</t>
  </si>
  <si>
    <t>Stock-based Compensation to Employees [Member]</t>
  </si>
  <si>
    <t>Option-based Compensation to Advisors &amp; Contractors [Member]</t>
  </si>
  <si>
    <t>Cost of Sales [Member] | Stock-based Compensation to Employees [Member]</t>
  </si>
  <si>
    <t>Cost of Sales [Member] | Option-based Compensation to Advisors &amp; Contractors [Member]</t>
  </si>
  <si>
    <t>Selling, General and Administrative Expenses [Member] | Stock-based Compensation to Employees [Member]</t>
  </si>
  <si>
    <t>Selling, General and Administrative Expenses [Member] | Option-based Compensation to Advisors &amp; Contractors [Member]</t>
  </si>
  <si>
    <t>Operating Expense [Member] | Option-based Compensation to Advisors &amp; Contractors [Member]</t>
  </si>
  <si>
    <t>NOTE 17 - EMPLOYEE BENEFITS (Details)</t>
  </si>
  <si>
    <t>NOTE 17 - EMPLOYEE BENEFITS (Details) [Line Items]</t>
  </si>
  <si>
    <t>Provident Fund [Member]</t>
  </si>
  <si>
    <t>NOTE 17 - EMPLOYEE BENEFITS (Details) - Schedule of Changes in Accumulated Postemployment Benefit Obligations - USD ($)</t>
  </si>
  <si>
    <t>Schedule of Changes in Accumulated Postemployment Benefit Obligations [Abstract]</t>
  </si>
  <si>
    <t>Projected Benefit Obligation (PBO) at the beginning of the year</t>
  </si>
  <si>
    <t>Service cost</t>
  </si>
  <si>
    <t>interest cost</t>
  </si>
  <si>
    <t>Benefits paid</t>
  </si>
  <si>
    <t>Actuarial (gain)/loss</t>
  </si>
  <si>
    <t>PBO at the end of the year</t>
  </si>
  <si>
    <t>Funded status</t>
  </si>
  <si>
    <t>NOTE 17 - EMPLOYEE BENEFITS (Details) - Schedule of Net Benefit Costs - USD ($)</t>
  </si>
  <si>
    <t>Schedule of Net Benefit Costs [Abstract]</t>
  </si>
  <si>
    <t>Interest cost</t>
  </si>
  <si>
    <t>Expected return on plan assets</t>
  </si>
  <si>
    <t>Net gratuity cost</t>
  </si>
  <si>
    <t>NOTE 17 - EMPLOYEE BENEFITS (Details) - Schedule of Assumptions Used</t>
  </si>
  <si>
    <t>Schedule of Assumptions Used [Abstract]</t>
  </si>
  <si>
    <t>Discount rate</t>
  </si>
  <si>
    <t>8.00%</t>
  </si>
  <si>
    <t>Rate of increase in compensation levels</t>
  </si>
  <si>
    <t>7.00%</t>
  </si>
  <si>
    <t>NOTE 17 - EMPLOYEE BENEFITS (Details) - Schedule of Expected Benefit Payments - USD ($)</t>
  </si>
  <si>
    <t>Schedule of Expected Benefit Payments [Abstract]</t>
  </si>
  <si>
    <t>Expected contribution during the year ending Year 1</t>
  </si>
  <si>
    <t>Thereafter</t>
  </si>
  <si>
    <t>NOTE 18 - INCOME TAXES (Details) - Schedule of Components of Income Tax Expense (Benefit) - USD ($)</t>
  </si>
  <si>
    <t>Current:</t>
  </si>
  <si>
    <t>Federal</t>
  </si>
  <si>
    <t>Foreign</t>
  </si>
  <si>
    <t>State</t>
  </si>
  <si>
    <t>Net Current</t>
  </si>
  <si>
    <t>Deferred:</t>
  </si>
  <si>
    <t>Net Deferred</t>
  </si>
  <si>
    <t>Total tax provision</t>
  </si>
  <si>
    <t>Schedule of Components of Income Tax Expense (Benefit) [Abstract]</t>
  </si>
  <si>
    <t>Deferred tax expense/(benefit)</t>
  </si>
  <si>
    <t>Net operating loss carry forward</t>
  </si>
  <si>
    <t>Foreign Tax Credits</t>
  </si>
  <si>
    <t>Less: Valuation Allowance</t>
  </si>
  <si>
    <t>Net deferred tax expense</t>
  </si>
  <si>
    <t>NOTE 18 - INCOME TAXES (Details) - Schedule of Effective Income Tax Rate Reconciliation - USD ($)</t>
  </si>
  <si>
    <t>Schedule of Effective Income Tax Rate Reconciliation [Abstract]</t>
  </si>
  <si>
    <t>Computed expected income tax expense/(benefit)</t>
  </si>
  <si>
    <t>State tax benefit net of federal tax</t>
  </si>
  <si>
    <t>Change in valuation allowance</t>
  </si>
  <si>
    <t>Deferred expenses from foreign acquisition</t>
  </si>
  <si>
    <t>Impairment loss on goodwill</t>
  </si>
  <si>
    <t>Impairment loss on investments</t>
  </si>
  <si>
    <t>Capitalized interest costs</t>
  </si>
  <si>
    <t>Deferred tax assets from foreign subsidiaries</t>
  </si>
  <si>
    <t>Other</t>
  </si>
  <si>
    <t>Effective income tax rate</t>
  </si>
  <si>
    <t>NOTE 18 - INCOME TAXES (Details) - Schedule of Deferred Tax Assets and Liabilities - USD ($)</t>
  </si>
  <si>
    <t>Schedule of Deferred Tax Assets and Liabilities [Abstract]</t>
  </si>
  <si>
    <t>Deferred Acquisition Costs – Foreign taxes</t>
  </si>
  <si>
    <t>Valuation allowance</t>
  </si>
  <si>
    <t>Net current deferred tax liabilities/(assets)</t>
  </si>
  <si>
    <t>Deferred acquisition costs- foreign taxes</t>
  </si>
  <si>
    <t>Net operating losses</t>
  </si>
  <si>
    <t>Non-current net deferred tax liabilities/(assets)</t>
  </si>
  <si>
    <t>NOTE 19 - SEGMENT INFORMATION (Details) - Revenue from External Customers by Products and Services - USD ($)</t>
  </si>
  <si>
    <t>Revenue from External Customer [Line Items]</t>
  </si>
  <si>
    <t>Revenue</t>
  </si>
  <si>
    <t>Percentage of Total Revenue</t>
  </si>
  <si>
    <t>Legacy Business [Member]</t>
  </si>
  <si>
    <t>Alternative Therapies [Member]</t>
  </si>
  <si>
    <t>NOTE 19 - SEGMENT INFORMATION (Details) - Revenue from External Customers by Geographic Areas - USD ($)</t>
  </si>
  <si>
    <t>NOTE 19 - SEGMENT INFORMATION (Details) - Revenue from External Customers by Geographic Areas [Line Items]</t>
  </si>
  <si>
    <t>Asia [Member]</t>
  </si>
  <si>
    <t>18.00%</t>
  </si>
  <si>
    <t>HONG KONG</t>
  </si>
  <si>
    <t>82.00%</t>
  </si>
  <si>
    <t>UNITED STATES</t>
  </si>
  <si>
    <t>NOTE 19 - SEGMENT INFORMATION (Details) - Schedule of Revenue from External Customers and Long-Lived Assets, by Geographical Areas - USD ($)</t>
  </si>
  <si>
    <t>Revenues from External Customers and Long-Lived Assets [Line Items]</t>
  </si>
  <si>
    <t>Geographic Distribution, Domestic [Member]</t>
  </si>
  <si>
    <t>Geographic Distribution, Foreign [Member]</t>
  </si>
  <si>
    <t>NOTE 20 - RECONCILIATION OF EPS (Details) - shares</t>
  </si>
  <si>
    <t>NOTE 20 - RECONCILIATION OF EPS (Details) [Line Items]</t>
  </si>
  <si>
    <t>Weighted Average Number of Shares Outstanding, Basic</t>
  </si>
  <si>
    <t>Antidilutive Securities Excluded from Computation of Earnings Per Share, Amount</t>
  </si>
  <si>
    <t>Options and Warrants [Member]</t>
  </si>
  <si>
    <t>Outstanding Units [Member]</t>
  </si>
  <si>
    <t>NOTE 21 - INVESTMENTS - OTHERS (Details) - Equity Method Investments - USD ($)</t>
  </si>
  <si>
    <t>Schedule of Equity Method Investments [Line Items]</t>
  </si>
  <si>
    <t>Equity Method Investments</t>
  </si>
  <si>
    <t>Investment in Equity Shares of Unlisted Company &amp; Associates [Member]</t>
  </si>
  <si>
    <t>Middle Town Partners Co [Member]</t>
  </si>
  <si>
    <t>Minority Interest Exchanged for Land [Member]</t>
  </si>
  <si>
    <t>NOTE 22 - INVESTMENT HELD FOR SALE (Details) - USD ($)</t>
  </si>
  <si>
    <t>NOTE 22 - INVESTMENT HELD FOR SALE (Details) - Disclosure of Long Lived Assets Held-for-sale - USD ($)</t>
  </si>
  <si>
    <t>ASSETS</t>
  </si>
  <si>
    <t>Cash &amp; cash equivalents</t>
  </si>
  <si>
    <t>Prepaid expenses and other current assets</t>
  </si>
  <si>
    <t>Property, plant &amp; equipment (net)</t>
  </si>
  <si>
    <t>Investment-others</t>
  </si>
  <si>
    <t>LIABILITIES AND STOCKHOLDERS' EQUITY</t>
  </si>
  <si>
    <t>Retained Earnings</t>
  </si>
  <si>
    <t>Total equity</t>
  </si>
  <si>
    <t>Total liabilities and stockholder's equity</t>
  </si>
  <si>
    <t>Other Income/(net)</t>
  </si>
  <si>
    <t>Income taxes benefit/ (expense)</t>
  </si>
  <si>
    <t>Net income / (loss) attributable to common stockholders</t>
  </si>
  <si>
    <t>Trade payable</t>
  </si>
  <si>
    <t>Long term borrowings</t>
  </si>
  <si>
    <t>Common stock</t>
  </si>
  <si>
    <t>NOTE 23 - CERTAIN AGED RECEIVABLES (Details) - USD ($)</t>
  </si>
  <si>
    <t>Other Receivables, Net, Current</t>
  </si>
  <si>
    <t>NOTE 24 - INVESTMENT IN AFFILIATES (Details) - USD ($)</t>
  </si>
  <si>
    <t>Dec. 18, 2014</t>
  </si>
  <si>
    <t>NOTE 24 - INVESTMENT IN AFFILIATES (Details) [Line Items]</t>
  </si>
  <si>
    <t>Stock Issued During Period, Value, Acquisitions</t>
  </si>
  <si>
    <t>Stock Issued During Period, Shares, Acquisitions (in Shares)</t>
  </si>
  <si>
    <t>NOTE 25 - SUBSEQUENT EVENTS (Details)</t>
  </si>
  <si>
    <t>Apr. 02, 2018USD ($)</t>
  </si>
  <si>
    <t>Subsequent Event [Member]</t>
  </si>
  <si>
    <t>NOTE 25 - SUBSEQUENT EVENTS (Details) [Line Items]</t>
  </si>
  <si>
    <t>Registration Statment,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1028473</v>
      </c>
    </row>
    <row r="8" spans="1:4">
      <c r="A8" s="4" t="s">
        <v>13</v>
      </c>
      <c r="D8" s="6" t="n">
        <v>8376895</v>
      </c>
    </row>
    <row r="9" spans="1:4">
      <c r="A9" s="4" t="s">
        <v>14</v>
      </c>
      <c r="B9" s="4" t="s">
        <v>15</v>
      </c>
    </row>
    <row r="10" spans="1:4">
      <c r="A10" s="4" t="s">
        <v>16</v>
      </c>
      <c r="B10" s="5" t="n">
        <v>132620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v>
      </c>
      <c r="B1" s="2" t="s">
        <v>1</v>
      </c>
    </row>
    <row r="2" spans="1:3">
      <c r="B2" s="2" t="s">
        <v>2</v>
      </c>
      <c r="C2" s="2" t="s">
        <v>30</v>
      </c>
    </row>
    <row r="3" spans="1:3">
      <c r="A3" s="4" t="s">
        <v>31</v>
      </c>
      <c r="B3" s="6" t="n">
        <v>2192590</v>
      </c>
      <c r="C3" s="6" t="n">
        <v>580372</v>
      </c>
    </row>
    <row r="4" spans="1:3">
      <c r="A4" s="4" t="s">
        <v>32</v>
      </c>
      <c r="B4" s="5" t="n">
        <v>-2111066</v>
      </c>
      <c r="C4" s="5" t="n">
        <v>-362135</v>
      </c>
    </row>
    <row r="5" spans="1:3">
      <c r="A5" s="4" t="s">
        <v>33</v>
      </c>
      <c r="B5" s="5" t="n">
        <v>81524</v>
      </c>
      <c r="C5" s="5" t="n">
        <v>218237</v>
      </c>
    </row>
    <row r="6" spans="1:3">
      <c r="A6" s="4" t="s">
        <v>34</v>
      </c>
      <c r="B6" s="5" t="n">
        <v>-1870477</v>
      </c>
      <c r="C6" s="5" t="n">
        <v>-2271690</v>
      </c>
    </row>
    <row r="7" spans="1:3">
      <c r="A7" s="4" t="s">
        <v>35</v>
      </c>
      <c r="B7" s="5" t="n">
        <v>0</v>
      </c>
      <c r="C7" s="5" t="n">
        <v>-932</v>
      </c>
    </row>
    <row r="8" spans="1:3">
      <c r="A8" s="4" t="s">
        <v>36</v>
      </c>
      <c r="B8" s="5" t="n">
        <v>-1788953</v>
      </c>
      <c r="C8" s="5" t="n">
        <v>-2054385</v>
      </c>
    </row>
    <row r="9" spans="1:3">
      <c r="A9" s="4" t="s">
        <v>37</v>
      </c>
      <c r="B9" s="5" t="n">
        <v>3143</v>
      </c>
      <c r="C9" s="5" t="n">
        <v>215955</v>
      </c>
    </row>
    <row r="10" spans="1:3">
      <c r="A10" s="4" t="s">
        <v>38</v>
      </c>
      <c r="B10" s="5" t="n">
        <v>-1785810</v>
      </c>
      <c r="C10" s="5" t="n">
        <v>-1838430</v>
      </c>
    </row>
    <row r="11" spans="1:3">
      <c r="A11" s="4" t="s">
        <v>39</v>
      </c>
      <c r="B11" s="5" t="n">
        <v>-464</v>
      </c>
      <c r="C11" s="5" t="n">
        <v>-14431</v>
      </c>
    </row>
    <row r="12" spans="1:3">
      <c r="A12" s="4" t="s">
        <v>40</v>
      </c>
      <c r="B12" s="5" t="n">
        <v>-1786274</v>
      </c>
      <c r="C12" s="5" t="n">
        <v>-1852861</v>
      </c>
    </row>
    <row r="13" spans="1:3">
      <c r="A13" s="4" t="s">
        <v>41</v>
      </c>
      <c r="B13" s="5" t="n">
        <v>0</v>
      </c>
      <c r="C13" s="5" t="n">
        <v>14399</v>
      </c>
    </row>
    <row r="14" spans="1:3">
      <c r="A14" s="4" t="s">
        <v>42</v>
      </c>
      <c r="B14" s="6" t="n">
        <v>-1786274</v>
      </c>
      <c r="C14" s="6" t="n">
        <v>-1867260</v>
      </c>
    </row>
    <row r="15" spans="1:3">
      <c r="A15" s="3" t="s">
        <v>43</v>
      </c>
    </row>
    <row r="16" spans="1:3">
      <c r="A16" s="4" t="s">
        <v>44</v>
      </c>
      <c r="B16" s="7" t="n">
        <v>-0.06</v>
      </c>
      <c r="C16" s="7" t="n">
        <v>-0.07000000000000001</v>
      </c>
    </row>
    <row r="17" spans="1:3">
      <c r="A17" s="3" t="s">
        <v>45</v>
      </c>
    </row>
    <row r="18" spans="1:3">
      <c r="A18" s="4" t="s">
        <v>46</v>
      </c>
      <c r="B18" s="5" t="n">
        <v>27937287</v>
      </c>
      <c r="C18" s="5" t="n">
        <v>256585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30</v>
      </c>
    </row>
    <row r="2" spans="1:3">
      <c r="A2" s="3" t="s">
        <v>48</v>
      </c>
    </row>
    <row r="3" spans="1:3">
      <c r="A3" s="4" t="s">
        <v>49</v>
      </c>
      <c r="B3" s="6" t="n">
        <v>1658496</v>
      </c>
      <c r="C3" s="6" t="n">
        <v>538029</v>
      </c>
    </row>
    <row r="4" spans="1:3">
      <c r="A4" s="4" t="s">
        <v>50</v>
      </c>
      <c r="B4" s="5" t="n">
        <v>557813</v>
      </c>
      <c r="C4" s="5" t="n">
        <v>752926</v>
      </c>
    </row>
    <row r="5" spans="1:3">
      <c r="A5" s="4" t="s">
        <v>51</v>
      </c>
      <c r="B5" s="5" t="n">
        <v>486497</v>
      </c>
      <c r="C5" s="5" t="n">
        <v>0</v>
      </c>
    </row>
    <row r="6" spans="1:3">
      <c r="A6" s="4" t="s">
        <v>52</v>
      </c>
      <c r="B6" s="5" t="n">
        <v>147500</v>
      </c>
      <c r="C6" s="5" t="n">
        <v>0</v>
      </c>
    </row>
    <row r="7" spans="1:3">
      <c r="A7" s="4" t="s">
        <v>53</v>
      </c>
      <c r="B7" s="5" t="n">
        <v>354641</v>
      </c>
      <c r="C7" s="5" t="n">
        <v>410408</v>
      </c>
    </row>
    <row r="8" spans="1:3">
      <c r="A8" s="4" t="s">
        <v>54</v>
      </c>
      <c r="B8" s="5" t="n">
        <v>0</v>
      </c>
      <c r="C8" s="5" t="n">
        <v>1880000</v>
      </c>
    </row>
    <row r="9" spans="1:3">
      <c r="A9" s="4" t="s">
        <v>55</v>
      </c>
      <c r="B9" s="5" t="n">
        <v>3204947</v>
      </c>
      <c r="C9" s="5" t="n">
        <v>3581363</v>
      </c>
    </row>
    <row r="10" spans="1:3">
      <c r="A10" s="3" t="s">
        <v>56</v>
      </c>
    </row>
    <row r="11" spans="1:3">
      <c r="A11" s="4" t="s">
        <v>57</v>
      </c>
      <c r="B11" s="5" t="n">
        <v>0</v>
      </c>
      <c r="C11" s="5" t="n">
        <v>198169</v>
      </c>
    </row>
    <row r="12" spans="1:3">
      <c r="A12" s="4" t="s">
        <v>58</v>
      </c>
      <c r="B12" s="5" t="n">
        <v>127826</v>
      </c>
      <c r="C12" s="5" t="n">
        <v>0</v>
      </c>
    </row>
    <row r="13" spans="1:3">
      <c r="A13" s="4" t="s">
        <v>59</v>
      </c>
      <c r="B13" s="5" t="n">
        <v>6236839</v>
      </c>
      <c r="C13" s="5" t="n">
        <v>953936</v>
      </c>
    </row>
    <row r="14" spans="1:3">
      <c r="A14" s="4" t="s">
        <v>60</v>
      </c>
      <c r="B14" s="5" t="n">
        <v>798922</v>
      </c>
      <c r="C14" s="5" t="n">
        <v>6011114</v>
      </c>
    </row>
    <row r="15" spans="1:3">
      <c r="A15" s="4" t="s">
        <v>61</v>
      </c>
      <c r="B15" s="5" t="n">
        <v>484562</v>
      </c>
      <c r="C15" s="5" t="n">
        <v>539720</v>
      </c>
    </row>
    <row r="16" spans="1:3">
      <c r="A16" s="4" t="s">
        <v>62</v>
      </c>
      <c r="B16" s="5" t="n">
        <v>7648149</v>
      </c>
      <c r="C16" s="5" t="n">
        <v>7702939</v>
      </c>
    </row>
    <row r="17" spans="1:3">
      <c r="A17" s="4" t="s">
        <v>63</v>
      </c>
      <c r="B17" s="5" t="n">
        <v>10853096</v>
      </c>
      <c r="C17" s="5" t="n">
        <v>11284302</v>
      </c>
    </row>
    <row r="18" spans="1:3">
      <c r="A18" s="3" t="s">
        <v>64</v>
      </c>
    </row>
    <row r="19" spans="1:3">
      <c r="A19" s="4" t="s">
        <v>65</v>
      </c>
      <c r="B19" s="5" t="n">
        <v>52270</v>
      </c>
      <c r="C19" s="5" t="n">
        <v>416532</v>
      </c>
    </row>
    <row r="20" spans="1:3">
      <c r="A20" s="4" t="s">
        <v>66</v>
      </c>
      <c r="B20" s="5" t="n">
        <v>493684</v>
      </c>
      <c r="C20" s="5" t="n">
        <v>873179</v>
      </c>
    </row>
    <row r="21" spans="1:3">
      <c r="A21" s="4" t="s">
        <v>67</v>
      </c>
      <c r="B21" s="5" t="n">
        <v>1800000</v>
      </c>
      <c r="C21" s="5" t="n">
        <v>0</v>
      </c>
    </row>
    <row r="22" spans="1:3">
      <c r="A22" s="4" t="s">
        <v>68</v>
      </c>
      <c r="B22" s="5" t="n">
        <v>2345954</v>
      </c>
      <c r="C22" s="5" t="n">
        <v>1289711</v>
      </c>
    </row>
    <row r="23" spans="1:3">
      <c r="A23" s="3" t="s">
        <v>69</v>
      </c>
    </row>
    <row r="24" spans="1:3">
      <c r="A24" s="4" t="s">
        <v>70</v>
      </c>
      <c r="B24" s="5" t="n">
        <v>427500</v>
      </c>
      <c r="C24" s="5" t="n">
        <v>844306</v>
      </c>
    </row>
    <row r="25" spans="1:3">
      <c r="A25" s="4" t="s">
        <v>67</v>
      </c>
      <c r="B25" s="5" t="n">
        <v>0</v>
      </c>
      <c r="C25" s="5" t="n">
        <v>1800000</v>
      </c>
    </row>
    <row r="26" spans="1:3">
      <c r="A26" s="4" t="s">
        <v>71</v>
      </c>
      <c r="B26" s="5" t="n">
        <v>14896</v>
      </c>
      <c r="C26" s="5" t="n">
        <v>0</v>
      </c>
    </row>
    <row r="27" spans="1:3">
      <c r="A27" s="4" t="s">
        <v>72</v>
      </c>
      <c r="B27" s="5" t="n">
        <v>442396</v>
      </c>
      <c r="C27" s="5" t="n">
        <v>2644306</v>
      </c>
    </row>
    <row r="28" spans="1:3">
      <c r="A28" s="4" t="s">
        <v>73</v>
      </c>
      <c r="B28" s="5" t="n">
        <v>2788350</v>
      </c>
      <c r="C28" s="5" t="n">
        <v>3934017</v>
      </c>
    </row>
    <row r="29" spans="1:3">
      <c r="A29" s="3" t="s">
        <v>74</v>
      </c>
    </row>
    <row r="30" spans="1:3">
      <c r="A30" s="4" t="s">
        <v>75</v>
      </c>
      <c r="B30" s="5" t="n">
        <v>63917035</v>
      </c>
      <c r="C30" s="5" t="n">
        <v>61416360</v>
      </c>
    </row>
    <row r="31" spans="1:3">
      <c r="A31" s="4" t="s">
        <v>76</v>
      </c>
      <c r="B31" s="5" t="n">
        <v>-2056556</v>
      </c>
      <c r="C31" s="5" t="n">
        <v>-2047780</v>
      </c>
    </row>
    <row r="32" spans="1:3">
      <c r="A32" s="4" t="s">
        <v>77</v>
      </c>
      <c r="B32" s="5" t="n">
        <v>-53795733</v>
      </c>
      <c r="C32" s="5" t="n">
        <v>-52009459</v>
      </c>
    </row>
    <row r="33" spans="1:3">
      <c r="A33" s="4" t="s">
        <v>78</v>
      </c>
      <c r="B33" s="5" t="n">
        <v>8064746</v>
      </c>
      <c r="C33" s="5" t="n">
        <v>7359121</v>
      </c>
    </row>
    <row r="34" spans="1:3">
      <c r="A34" s="4" t="s">
        <v>79</v>
      </c>
      <c r="B34" s="5" t="n">
        <v>0</v>
      </c>
      <c r="C34" s="5" t="n">
        <v>-8836</v>
      </c>
    </row>
    <row r="35" spans="1:3">
      <c r="A35" s="4" t="s">
        <v>80</v>
      </c>
      <c r="B35" s="5" t="n">
        <v>8064746</v>
      </c>
      <c r="C35" s="5" t="n">
        <v>7350285</v>
      </c>
    </row>
    <row r="36" spans="1:3">
      <c r="A36" s="4" t="s">
        <v>81</v>
      </c>
      <c r="B36" s="6" t="n">
        <v>10853096</v>
      </c>
      <c r="C36" s="6" t="n">
        <v>11284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68</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305</v>
      </c>
    </row>
    <row r="4" spans="1:2">
      <c r="A4" s="4" t="s">
        <v>306</v>
      </c>
      <c r="B4" s="4" t="s">
        <v>307</v>
      </c>
    </row>
    <row r="5" spans="1:2">
      <c r="A5" s="4" t="s">
        <v>308</v>
      </c>
    </row>
    <row r="6" spans="1:2">
      <c r="A6" s="3" t="s">
        <v>305</v>
      </c>
    </row>
    <row r="7" spans="1:2">
      <c r="A7" s="4" t="s">
        <v>30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180</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7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03</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4" t="s">
        <v>330</v>
      </c>
    </row>
    <row r="4" spans="1:2">
      <c r="A4" s="3" t="s">
        <v>331</v>
      </c>
    </row>
    <row r="5" spans="1:2">
      <c r="A5" s="4" t="s">
        <v>309</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v>
      </c>
      <c r="B1" s="2" t="s">
        <v>2</v>
      </c>
      <c r="C1" s="2" t="s">
        <v>30</v>
      </c>
    </row>
    <row r="2" spans="1:3">
      <c r="A2" s="4" t="s">
        <v>83</v>
      </c>
      <c r="B2" s="8" t="n">
        <v>0.0001</v>
      </c>
      <c r="C2" s="8" t="n">
        <v>0.0001</v>
      </c>
    </row>
    <row r="3" spans="1:3">
      <c r="A3" s="4" t="s">
        <v>84</v>
      </c>
      <c r="B3" s="5" t="n">
        <v>150000000</v>
      </c>
      <c r="C3" s="5" t="n">
        <v>150000000</v>
      </c>
    </row>
    <row r="4" spans="1:3">
      <c r="A4" s="4" t="s">
        <v>85</v>
      </c>
      <c r="B4" s="5" t="n">
        <v>30764192</v>
      </c>
      <c r="C4" s="5" t="n">
        <v>28272667</v>
      </c>
    </row>
    <row r="5" spans="1:3">
      <c r="A5" s="4" t="s">
        <v>86</v>
      </c>
      <c r="B5" s="5" t="n">
        <v>30764192</v>
      </c>
      <c r="C5" s="5" t="n">
        <v>282726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row>
    <row r="8" spans="1:2">
      <c r="A8" s="3" t="s">
        <v>348</v>
      </c>
    </row>
    <row r="9" spans="1:2">
      <c r="A9" s="4" t="s">
        <v>349</v>
      </c>
      <c r="B9"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42</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62"/>
    <col customWidth="1" max="3" min="3" width="27"/>
    <col customWidth="1" max="4" min="4" width="27"/>
    <col customWidth="1" max="5" min="5" width="27"/>
    <col customWidth="1" max="6" min="6" width="21"/>
    <col customWidth="1" max="7" min="7" width="27"/>
    <col customWidth="1" max="8" min="8" width="80"/>
    <col customWidth="1" max="9" min="9" width="37"/>
    <col customWidth="1" max="10" min="10" width="20"/>
  </cols>
  <sheetData>
    <row r="1" spans="1:10">
      <c r="A1" s="1" t="s">
        <v>370</v>
      </c>
      <c r="C1" s="2" t="s">
        <v>371</v>
      </c>
      <c r="D1" s="2" t="s">
        <v>372</v>
      </c>
      <c r="E1" s="2" t="s">
        <v>373</v>
      </c>
      <c r="F1" s="2" t="s">
        <v>374</v>
      </c>
      <c r="G1" s="2" t="s">
        <v>375</v>
      </c>
      <c r="H1" s="2" t="s">
        <v>376</v>
      </c>
      <c r="I1" s="2" t="s">
        <v>377</v>
      </c>
      <c r="J1" s="2" t="s">
        <v>378</v>
      </c>
    </row>
    <row r="2" spans="1:10">
      <c r="A2" s="3" t="s">
        <v>379</v>
      </c>
    </row>
    <row r="3" spans="1:10">
      <c r="A3" s="4" t="s">
        <v>380</v>
      </c>
      <c r="H3" s="5" t="n">
        <v>8</v>
      </c>
    </row>
    <row r="4" spans="1:10">
      <c r="A4" s="4" t="s">
        <v>381</v>
      </c>
      <c r="H4" s="6" t="n">
        <v>147500</v>
      </c>
      <c r="I4" s="6" t="n">
        <v>0</v>
      </c>
    </row>
    <row r="5" spans="1:10">
      <c r="A5" s="4" t="s">
        <v>382</v>
      </c>
      <c r="H5" s="6" t="n">
        <v>2192590</v>
      </c>
      <c r="I5" s="5" t="n">
        <v>580372</v>
      </c>
    </row>
    <row r="6" spans="1:10">
      <c r="A6" s="4" t="s">
        <v>383</v>
      </c>
      <c r="H6" s="4" t="s">
        <v>384</v>
      </c>
    </row>
    <row r="7" spans="1:10">
      <c r="A7" s="4" t="s">
        <v>385</v>
      </c>
      <c r="H7" s="4" t="s">
        <v>386</v>
      </c>
    </row>
    <row r="8" spans="1:10">
      <c r="A8" s="4" t="s">
        <v>387</v>
      </c>
      <c r="H8" s="6" t="n">
        <v>3739606</v>
      </c>
      <c r="I8" s="6" t="n">
        <v>642164</v>
      </c>
    </row>
    <row r="9" spans="1:10">
      <c r="A9" s="4" t="s">
        <v>388</v>
      </c>
      <c r="H9" s="8" t="n">
        <v>0.0001</v>
      </c>
      <c r="I9" s="8" t="n">
        <v>0.0001</v>
      </c>
    </row>
    <row r="10" spans="1:10">
      <c r="A10" s="4" t="s">
        <v>389</v>
      </c>
      <c r="H10" s="6" t="n">
        <v>1880000</v>
      </c>
    </row>
    <row r="11" spans="1:10">
      <c r="A11" s="4" t="s">
        <v>390</v>
      </c>
      <c r="H11" s="5" t="n">
        <v>30764192</v>
      </c>
      <c r="I11" s="5" t="n">
        <v>28272667</v>
      </c>
    </row>
    <row r="12" spans="1:10">
      <c r="A12" s="4" t="s">
        <v>391</v>
      </c>
      <c r="H12" s="5" t="n">
        <v>30764192</v>
      </c>
      <c r="I12" s="5" t="n">
        <v>28272667</v>
      </c>
    </row>
    <row r="13" spans="1:10">
      <c r="A13" s="4" t="s">
        <v>392</v>
      </c>
      <c r="H13" s="5" t="n">
        <v>11656668</v>
      </c>
    </row>
    <row r="14" spans="1:10">
      <c r="A14" s="4" t="s">
        <v>393</v>
      </c>
      <c r="H14" s="5" t="n">
        <v>1165667</v>
      </c>
    </row>
    <row r="15" spans="1:10">
      <c r="A15" s="4" t="s">
        <v>394</v>
      </c>
      <c r="H15" s="6" t="n">
        <v>50</v>
      </c>
    </row>
    <row r="16" spans="1:10">
      <c r="A16" s="4" t="s">
        <v>395</v>
      </c>
      <c r="H16" s="5" t="n">
        <v>490000</v>
      </c>
      <c r="I16" s="5" t="n">
        <v>160000</v>
      </c>
    </row>
    <row r="17" spans="1:10">
      <c r="A17" s="4" t="s">
        <v>396</v>
      </c>
      <c r="H17" s="7" t="n">
        <v>0.34</v>
      </c>
    </row>
    <row r="18" spans="1:10">
      <c r="A18" s="4" t="s">
        <v>397</v>
      </c>
    </row>
    <row r="19" spans="1:10">
      <c r="A19" s="3" t="s">
        <v>379</v>
      </c>
    </row>
    <row r="20" spans="1:10">
      <c r="A20" s="4" t="s">
        <v>398</v>
      </c>
      <c r="E20" s="5" t="n">
        <v>998571</v>
      </c>
    </row>
    <row r="21" spans="1:10">
      <c r="A21" s="4" t="s">
        <v>399</v>
      </c>
      <c r="E21" s="6" t="n">
        <v>169757</v>
      </c>
    </row>
    <row r="22" spans="1:10">
      <c r="A22" s="4" t="s">
        <v>381</v>
      </c>
      <c r="H22" s="6" t="n">
        <v>147500</v>
      </c>
    </row>
    <row r="23" spans="1:10">
      <c r="A23" s="4" t="s">
        <v>400</v>
      </c>
      <c r="E23" s="6" t="n">
        <v>169757</v>
      </c>
    </row>
    <row r="24" spans="1:10">
      <c r="A24" s="4" t="s">
        <v>401</v>
      </c>
    </row>
    <row r="25" spans="1:10">
      <c r="A25" s="3" t="s">
        <v>379</v>
      </c>
    </row>
    <row r="26" spans="1:10">
      <c r="A26" s="4" t="s">
        <v>399</v>
      </c>
      <c r="F26" s="6" t="n">
        <v>1200000</v>
      </c>
    </row>
    <row r="27" spans="1:10">
      <c r="A27" s="4" t="s">
        <v>400</v>
      </c>
      <c r="F27" s="6" t="n">
        <v>888000</v>
      </c>
    </row>
    <row r="28" spans="1:10">
      <c r="A28" s="4" t="s">
        <v>402</v>
      </c>
      <c r="F28" s="4" t="s">
        <v>403</v>
      </c>
    </row>
    <row r="29" spans="1:10">
      <c r="A29" s="4" t="s">
        <v>404</v>
      </c>
    </row>
    <row r="30" spans="1:10">
      <c r="A30" s="3" t="s">
        <v>379</v>
      </c>
    </row>
    <row r="31" spans="1:10">
      <c r="A31" s="4" t="s">
        <v>398</v>
      </c>
      <c r="D31" s="5" t="n">
        <v>4000000</v>
      </c>
    </row>
    <row r="32" spans="1:10">
      <c r="A32" s="4" t="s">
        <v>400</v>
      </c>
      <c r="D32" s="6" t="n">
        <v>1880000</v>
      </c>
    </row>
    <row r="33" spans="1:10">
      <c r="A33" s="4" t="s">
        <v>402</v>
      </c>
      <c r="D33" s="4" t="s">
        <v>405</v>
      </c>
    </row>
    <row r="34" spans="1:10">
      <c r="A34" s="4" t="s">
        <v>406</v>
      </c>
      <c r="C34" s="5" t="n">
        <v>4000000</v>
      </c>
    </row>
    <row r="35" spans="1:10">
      <c r="A35" s="4" t="s">
        <v>389</v>
      </c>
      <c r="C35" s="6" t="n">
        <v>1880000</v>
      </c>
    </row>
    <row r="36" spans="1:10">
      <c r="A36" s="4" t="s">
        <v>407</v>
      </c>
    </row>
    <row r="37" spans="1:10">
      <c r="A37" s="3" t="s">
        <v>379</v>
      </c>
    </row>
    <row r="38" spans="1:10">
      <c r="A38" s="4" t="s">
        <v>408</v>
      </c>
      <c r="J38" s="6" t="n">
        <v>10000000</v>
      </c>
    </row>
    <row r="39" spans="1:10">
      <c r="A39" s="4" t="s">
        <v>409</v>
      </c>
      <c r="G39" s="5" t="n">
        <v>2305812</v>
      </c>
      <c r="H39" s="5" t="n">
        <v>2545719</v>
      </c>
      <c r="I39" s="5" t="n">
        <v>1697021</v>
      </c>
    </row>
    <row r="40" spans="1:10">
      <c r="A40" s="4" t="s">
        <v>387</v>
      </c>
      <c r="G40" s="6" t="n">
        <v>1031656</v>
      </c>
      <c r="H40" s="6" t="n">
        <v>2707950</v>
      </c>
      <c r="I40" s="6" t="n">
        <v>642164</v>
      </c>
    </row>
    <row r="41" spans="1:10">
      <c r="A41" s="4" t="s">
        <v>388</v>
      </c>
      <c r="H41" s="8" t="n">
        <v>0.0001</v>
      </c>
    </row>
    <row r="42" spans="1:10">
      <c r="A42" s="4" t="s">
        <v>410</v>
      </c>
    </row>
    <row r="43" spans="1:10">
      <c r="A43" s="3" t="s">
        <v>379</v>
      </c>
    </row>
    <row r="44" spans="1:10">
      <c r="A44" s="4" t="s">
        <v>411</v>
      </c>
      <c r="H44" s="5" t="n">
        <v>99227</v>
      </c>
    </row>
    <row r="45" spans="1:10">
      <c r="A45" s="4" t="s">
        <v>412</v>
      </c>
    </row>
    <row r="46" spans="1:10">
      <c r="A46" s="3" t="s">
        <v>379</v>
      </c>
    </row>
    <row r="47" spans="1:10">
      <c r="A47" s="4" t="s">
        <v>390</v>
      </c>
      <c r="H47" s="5" t="n">
        <v>30764192</v>
      </c>
    </row>
    <row r="48" spans="1:10">
      <c r="A48" s="4" t="s">
        <v>413</v>
      </c>
    </row>
    <row r="49" spans="1:10">
      <c r="A49" s="3" t="s">
        <v>379</v>
      </c>
    </row>
    <row r="50" spans="1:10">
      <c r="A50" s="4" t="s">
        <v>382</v>
      </c>
      <c r="H50" s="6" t="n">
        <v>1790000</v>
      </c>
    </row>
    <row r="51" spans="1:10">
      <c r="A51" s="4" t="s">
        <v>402</v>
      </c>
      <c r="B51" s="4" t="s">
        <v>414</v>
      </c>
      <c r="H51" s="4" t="s">
        <v>415</v>
      </c>
      <c r="I51" s="4" t="s">
        <v>416</v>
      </c>
    </row>
    <row r="52" spans="1:10"/>
    <row r="53" spans="1:10">
      <c r="A53" s="4" t="s">
        <v>414</v>
      </c>
      <c r="B53" s="4" t="s">
        <v>417</v>
      </c>
    </row>
  </sheetData>
  <mergeCells count="3">
    <mergeCell ref="A1:B1"/>
    <mergeCell ref="A52:I52"/>
    <mergeCell ref="B53:I5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8</v>
      </c>
      <c r="C1" s="2" t="s">
        <v>1</v>
      </c>
    </row>
    <row r="2" spans="1:4">
      <c r="C2" s="2" t="s">
        <v>2</v>
      </c>
      <c r="D2" s="2" t="s">
        <v>30</v>
      </c>
    </row>
    <row r="3" spans="1:4">
      <c r="A3" s="4" t="s">
        <v>419</v>
      </c>
    </row>
    <row r="4" spans="1:4">
      <c r="A4" s="3" t="s">
        <v>420</v>
      </c>
    </row>
    <row r="5" spans="1:4">
      <c r="A5" s="4" t="s">
        <v>421</v>
      </c>
      <c r="C5" s="4" t="s">
        <v>422</v>
      </c>
    </row>
    <row r="6" spans="1:4">
      <c r="A6" s="4" t="s">
        <v>423</v>
      </c>
      <c r="C6" s="4" t="s">
        <v>424</v>
      </c>
    </row>
    <row r="7" spans="1:4">
      <c r="A7" s="4" t="s">
        <v>425</v>
      </c>
      <c r="C7" s="4" t="s">
        <v>415</v>
      </c>
      <c r="D7" s="4" t="s">
        <v>415</v>
      </c>
    </row>
    <row r="8" spans="1:4">
      <c r="A8" s="4" t="s">
        <v>426</v>
      </c>
    </row>
    <row r="9" spans="1:4">
      <c r="A9" s="3" t="s">
        <v>420</v>
      </c>
    </row>
    <row r="10" spans="1:4">
      <c r="A10" s="4" t="s">
        <v>421</v>
      </c>
      <c r="C10" s="4" t="s">
        <v>427</v>
      </c>
    </row>
    <row r="11" spans="1:4">
      <c r="A11" s="4" t="s">
        <v>423</v>
      </c>
      <c r="C11" s="4" t="s">
        <v>428</v>
      </c>
    </row>
    <row r="12" spans="1:4">
      <c r="A12" s="4" t="s">
        <v>425</v>
      </c>
      <c r="C12" s="4" t="s">
        <v>416</v>
      </c>
      <c r="D12" s="4" t="s">
        <v>415</v>
      </c>
    </row>
    <row r="13" spans="1:4">
      <c r="A13" s="4" t="s">
        <v>429</v>
      </c>
    </row>
    <row r="14" spans="1:4">
      <c r="A14" s="3" t="s">
        <v>420</v>
      </c>
    </row>
    <row r="15" spans="1:4">
      <c r="A15" s="4" t="s">
        <v>421</v>
      </c>
      <c r="C15" s="4" t="s">
        <v>427</v>
      </c>
    </row>
    <row r="16" spans="1:4">
      <c r="A16" s="4" t="s">
        <v>423</v>
      </c>
      <c r="C16" s="4" t="s">
        <v>428</v>
      </c>
    </row>
    <row r="17" spans="1:4">
      <c r="A17" s="4" t="s">
        <v>425</v>
      </c>
      <c r="C17" s="4" t="s">
        <v>415</v>
      </c>
      <c r="D17" s="4" t="s">
        <v>415</v>
      </c>
    </row>
    <row r="18" spans="1:4">
      <c r="A18" s="4" t="s">
        <v>430</v>
      </c>
    </row>
    <row r="19" spans="1:4">
      <c r="A19" s="3" t="s">
        <v>420</v>
      </c>
    </row>
    <row r="20" spans="1:4">
      <c r="A20" s="4" t="s">
        <v>421</v>
      </c>
      <c r="C20" s="4" t="s">
        <v>427</v>
      </c>
    </row>
    <row r="21" spans="1:4">
      <c r="A21" s="4" t="s">
        <v>423</v>
      </c>
      <c r="C21" s="4" t="s">
        <v>428</v>
      </c>
    </row>
    <row r="22" spans="1:4">
      <c r="A22" s="4" t="s">
        <v>425</v>
      </c>
      <c r="C22" s="4" t="s">
        <v>415</v>
      </c>
      <c r="D22" s="4" t="s">
        <v>415</v>
      </c>
    </row>
    <row r="23" spans="1:4">
      <c r="A23" s="4" t="s">
        <v>431</v>
      </c>
    </row>
    <row r="24" spans="1:4">
      <c r="A24" s="3" t="s">
        <v>420</v>
      </c>
    </row>
    <row r="25" spans="1:4">
      <c r="A25" s="4" t="s">
        <v>421</v>
      </c>
      <c r="C25" s="4" t="s">
        <v>427</v>
      </c>
    </row>
    <row r="26" spans="1:4">
      <c r="A26" s="4" t="s">
        <v>423</v>
      </c>
      <c r="C26" s="4" t="s">
        <v>428</v>
      </c>
    </row>
    <row r="27" spans="1:4">
      <c r="A27" s="4" t="s">
        <v>425</v>
      </c>
      <c r="C27" s="4" t="s">
        <v>415</v>
      </c>
      <c r="D27" s="4" t="s">
        <v>415</v>
      </c>
    </row>
    <row r="28" spans="1:4">
      <c r="A28" s="4" t="s">
        <v>432</v>
      </c>
    </row>
    <row r="29" spans="1:4">
      <c r="A29" s="3" t="s">
        <v>420</v>
      </c>
    </row>
    <row r="30" spans="1:4">
      <c r="A30" s="4" t="s">
        <v>421</v>
      </c>
      <c r="C30" s="4" t="s">
        <v>427</v>
      </c>
    </row>
    <row r="31" spans="1:4">
      <c r="A31" s="4" t="s">
        <v>423</v>
      </c>
      <c r="C31" s="4" t="s">
        <v>433</v>
      </c>
    </row>
    <row r="32" spans="1:4">
      <c r="A32" s="4" t="s">
        <v>425</v>
      </c>
      <c r="C32" s="4" t="s">
        <v>416</v>
      </c>
      <c r="D32" s="4" t="s">
        <v>415</v>
      </c>
    </row>
    <row r="33" spans="1:4">
      <c r="A33" s="4" t="s">
        <v>413</v>
      </c>
    </row>
    <row r="34" spans="1:4">
      <c r="A34" s="3" t="s">
        <v>420</v>
      </c>
    </row>
    <row r="35" spans="1:4">
      <c r="A35" s="4" t="s">
        <v>421</v>
      </c>
      <c r="B35" s="4" t="s">
        <v>414</v>
      </c>
      <c r="C35" s="4" t="s">
        <v>434</v>
      </c>
    </row>
    <row r="36" spans="1:4">
      <c r="A36" s="4" t="s">
        <v>423</v>
      </c>
      <c r="B36" s="4" t="s">
        <v>414</v>
      </c>
      <c r="C36" s="4" t="s">
        <v>433</v>
      </c>
    </row>
    <row r="37" spans="1:4">
      <c r="A37" s="4" t="s">
        <v>425</v>
      </c>
      <c r="B37" s="4" t="s">
        <v>414</v>
      </c>
      <c r="C37" s="4" t="s">
        <v>415</v>
      </c>
      <c r="D37" s="4" t="s">
        <v>416</v>
      </c>
    </row>
    <row r="38" spans="1:4">
      <c r="A38" s="4" t="s">
        <v>397</v>
      </c>
    </row>
    <row r="39" spans="1:4">
      <c r="A39" s="3" t="s">
        <v>420</v>
      </c>
    </row>
    <row r="40" spans="1:4">
      <c r="A40" s="4" t="s">
        <v>421</v>
      </c>
      <c r="B40" s="4" t="s">
        <v>435</v>
      </c>
      <c r="C40" s="4" t="s">
        <v>422</v>
      </c>
    </row>
    <row r="41" spans="1:4">
      <c r="A41" s="4" t="s">
        <v>423</v>
      </c>
      <c r="B41" s="4" t="s">
        <v>435</v>
      </c>
      <c r="C41" s="4" t="s">
        <v>436</v>
      </c>
    </row>
    <row r="42" spans="1:4">
      <c r="A42" s="4" t="s">
        <v>425</v>
      </c>
      <c r="B42" s="4" t="s">
        <v>435</v>
      </c>
      <c r="C42" s="4" t="s">
        <v>415</v>
      </c>
      <c r="D42" s="4" t="s">
        <v>415</v>
      </c>
    </row>
    <row r="43" spans="1:4">
      <c r="A43" s="4" t="s">
        <v>437</v>
      </c>
    </row>
    <row r="44" spans="1:4">
      <c r="A44" s="3" t="s">
        <v>420</v>
      </c>
    </row>
    <row r="45" spans="1:4">
      <c r="A45" s="4" t="s">
        <v>421</v>
      </c>
      <c r="C45" s="4" t="s">
        <v>438</v>
      </c>
    </row>
    <row r="46" spans="1:4">
      <c r="A46" s="4" t="s">
        <v>423</v>
      </c>
      <c r="C46" s="4" t="s">
        <v>436</v>
      </c>
    </row>
    <row r="47" spans="1:4">
      <c r="A47" s="4" t="s">
        <v>425</v>
      </c>
      <c r="C47" s="4" t="s">
        <v>416</v>
      </c>
      <c r="D47" s="4" t="s">
        <v>439</v>
      </c>
    </row>
    <row r="48" spans="1:4">
      <c r="A48" s="4" t="s">
        <v>440</v>
      </c>
    </row>
    <row r="49" spans="1:4">
      <c r="A49" s="3" t="s">
        <v>420</v>
      </c>
    </row>
    <row r="50" spans="1:4">
      <c r="A50" s="4" t="s">
        <v>421</v>
      </c>
      <c r="C50" s="4" t="s">
        <v>441</v>
      </c>
    </row>
    <row r="51" spans="1:4">
      <c r="A51" s="4" t="s">
        <v>423</v>
      </c>
      <c r="C51" s="4" t="s">
        <v>436</v>
      </c>
    </row>
    <row r="52" spans="1:4">
      <c r="A52" s="4" t="s">
        <v>425</v>
      </c>
      <c r="C52" s="4" t="s">
        <v>416</v>
      </c>
      <c r="D52" s="4" t="s">
        <v>442</v>
      </c>
    </row>
    <row r="53" spans="1:4">
      <c r="A53" s="4" t="s">
        <v>443</v>
      </c>
    </row>
    <row r="54" spans="1:4">
      <c r="A54" s="3" t="s">
        <v>420</v>
      </c>
    </row>
    <row r="55" spans="1:4">
      <c r="A55" s="4" t="s">
        <v>421</v>
      </c>
      <c r="C55" s="4" t="s">
        <v>422</v>
      </c>
    </row>
    <row r="56" spans="1:4">
      <c r="A56" s="4" t="s">
        <v>423</v>
      </c>
      <c r="C56" s="4" t="s">
        <v>428</v>
      </c>
    </row>
    <row r="57" spans="1:4">
      <c r="A57" s="4" t="s">
        <v>425</v>
      </c>
      <c r="C57" s="4" t="s">
        <v>415</v>
      </c>
      <c r="D57" s="4" t="s">
        <v>416</v>
      </c>
    </row>
    <row r="58" spans="1:4"/>
    <row r="59" spans="1:4">
      <c r="A59" s="4" t="s">
        <v>414</v>
      </c>
      <c r="B59" s="4" t="s">
        <v>417</v>
      </c>
    </row>
    <row r="60" spans="1:4">
      <c r="A60" s="4" t="s">
        <v>435</v>
      </c>
      <c r="B60" s="4" t="s">
        <v>444</v>
      </c>
    </row>
  </sheetData>
  <mergeCells count="4">
    <mergeCell ref="A1:B2"/>
    <mergeCell ref="A58:C58"/>
    <mergeCell ref="B59:C59"/>
    <mergeCell ref="B60:C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45</v>
      </c>
      <c r="B1" s="2" t="s">
        <v>1</v>
      </c>
    </row>
    <row r="2" spans="1:3">
      <c r="B2" s="2" t="s">
        <v>446</v>
      </c>
      <c r="C2" s="2" t="s">
        <v>447</v>
      </c>
    </row>
    <row r="3" spans="1:3">
      <c r="A3" s="3" t="s">
        <v>448</v>
      </c>
    </row>
    <row r="4" spans="1:3">
      <c r="A4" s="4" t="s">
        <v>449</v>
      </c>
      <c r="B4" s="6" t="n">
        <v>1800000</v>
      </c>
    </row>
    <row r="5" spans="1:3">
      <c r="A5" s="4" t="s">
        <v>450</v>
      </c>
      <c r="B5" s="5" t="n">
        <v>1836335</v>
      </c>
    </row>
    <row r="6" spans="1:3">
      <c r="A6" s="4" t="s">
        <v>451</v>
      </c>
      <c r="B6" s="6" t="n">
        <v>147500</v>
      </c>
      <c r="C6" s="6" t="n">
        <v>0</v>
      </c>
    </row>
    <row r="7" spans="1:3">
      <c r="A7" s="4" t="s">
        <v>452</v>
      </c>
      <c r="B7" s="5" t="n">
        <v>2</v>
      </c>
    </row>
    <row r="8" spans="1:3">
      <c r="A8" s="4" t="s">
        <v>453</v>
      </c>
      <c r="B8" s="4" t="s">
        <v>454</v>
      </c>
    </row>
    <row r="9" spans="1:3">
      <c r="A9" s="4" t="s">
        <v>455</v>
      </c>
      <c r="B9" s="4" t="s">
        <v>456</v>
      </c>
    </row>
    <row r="10" spans="1:3">
      <c r="A10" s="4" t="s">
        <v>457</v>
      </c>
    </row>
    <row r="11" spans="1:3">
      <c r="A11" s="3" t="s">
        <v>448</v>
      </c>
    </row>
    <row r="12" spans="1:3">
      <c r="A12" s="4" t="s">
        <v>458</v>
      </c>
      <c r="B12" s="6" t="n">
        <v>1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0</v>
      </c>
    </row>
    <row r="3" spans="1:3">
      <c r="A3" s="4" t="s">
        <v>460</v>
      </c>
    </row>
    <row r="4" spans="1:3">
      <c r="A4" s="3" t="s">
        <v>461</v>
      </c>
    </row>
    <row r="5" spans="1:3">
      <c r="A5" s="4" t="s">
        <v>462</v>
      </c>
      <c r="B5" s="9" t="n">
        <v>65.11</v>
      </c>
      <c r="C5" s="9" t="n">
        <v>64.84999999999999</v>
      </c>
    </row>
    <row r="6" spans="1:3">
      <c r="A6" s="4" t="s">
        <v>463</v>
      </c>
    </row>
    <row r="7" spans="1:3">
      <c r="A7" s="3" t="s">
        <v>461</v>
      </c>
    </row>
    <row r="8" spans="1:3">
      <c r="A8" s="4" t="s">
        <v>464</v>
      </c>
      <c r="B8" s="9" t="n">
        <v>64.45999999999999</v>
      </c>
      <c r="C8" s="9" t="n">
        <v>67.01000000000001</v>
      </c>
    </row>
    <row r="9" spans="1:3">
      <c r="A9" s="4" t="s">
        <v>465</v>
      </c>
    </row>
    <row r="10" spans="1:3">
      <c r="A10" s="3" t="s">
        <v>461</v>
      </c>
    </row>
    <row r="11" spans="1:3">
      <c r="A11" s="4" t="s">
        <v>462</v>
      </c>
      <c r="B11" s="9" t="n">
        <v>7.85</v>
      </c>
      <c r="C11" s="9" t="n">
        <v>7.77</v>
      </c>
    </row>
    <row r="12" spans="1:3">
      <c r="A12" s="4" t="s">
        <v>466</v>
      </c>
    </row>
    <row r="13" spans="1:3">
      <c r="A13" s="3" t="s">
        <v>461</v>
      </c>
    </row>
    <row r="14" spans="1:3">
      <c r="A14" s="4" t="s">
        <v>464</v>
      </c>
      <c r="B14" s="9" t="n">
        <v>7.55</v>
      </c>
      <c r="C14" s="9" t="n">
        <v>7.76</v>
      </c>
    </row>
    <row r="15" spans="1:3">
      <c r="A15" s="4" t="s">
        <v>467</v>
      </c>
    </row>
    <row r="16" spans="1:3">
      <c r="A16" s="3" t="s">
        <v>461</v>
      </c>
    </row>
    <row r="17" spans="1:3">
      <c r="A17" s="4" t="s">
        <v>462</v>
      </c>
      <c r="B17" s="9" t="n">
        <v>3.86</v>
      </c>
      <c r="C17" s="9" t="n">
        <v>4.42</v>
      </c>
    </row>
    <row r="18" spans="1:3">
      <c r="A18" s="4" t="s">
        <v>468</v>
      </c>
    </row>
    <row r="19" spans="1:3">
      <c r="A19" s="3" t="s">
        <v>461</v>
      </c>
    </row>
    <row r="20" spans="1:3">
      <c r="A20" s="4" t="s">
        <v>464</v>
      </c>
      <c r="B20" s="9" t="n">
        <v>4.17</v>
      </c>
      <c r="C20" s="9" t="n">
        <v>4.2</v>
      </c>
    </row>
    <row r="21" spans="1:3">
      <c r="A21" s="4" t="s">
        <v>469</v>
      </c>
    </row>
    <row r="22" spans="1:3">
      <c r="A22" s="3" t="s">
        <v>461</v>
      </c>
    </row>
    <row r="23" spans="1:3">
      <c r="A23" s="4" t="s">
        <v>462</v>
      </c>
      <c r="C23" s="9" t="n">
        <v>6.95</v>
      </c>
    </row>
    <row r="24" spans="1:3">
      <c r="A24" s="4" t="s">
        <v>470</v>
      </c>
    </row>
    <row r="25" spans="1:3">
      <c r="A25" s="3" t="s">
        <v>461</v>
      </c>
    </row>
    <row r="26" spans="1:3">
      <c r="A26" s="4" t="s">
        <v>464</v>
      </c>
      <c r="C26" s="9" t="n">
        <v>6.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7</v>
      </c>
      <c r="B1" s="2" t="s">
        <v>1</v>
      </c>
    </row>
    <row r="2" spans="1:3">
      <c r="B2" s="2" t="s">
        <v>2</v>
      </c>
      <c r="C2" s="2" t="s">
        <v>30</v>
      </c>
    </row>
    <row r="3" spans="1:3">
      <c r="A3" s="4" t="s">
        <v>40</v>
      </c>
      <c r="B3" s="6" t="n">
        <v>-1786274</v>
      </c>
      <c r="C3" s="6" t="n">
        <v>-1867260</v>
      </c>
    </row>
    <row r="4" spans="1:3">
      <c r="A4" s="4" t="s">
        <v>88</v>
      </c>
    </row>
    <row r="5" spans="1:3">
      <c r="A5" s="4" t="s">
        <v>40</v>
      </c>
      <c r="B5" s="5" t="n">
        <v>-1786274</v>
      </c>
      <c r="C5" s="5" t="n">
        <v>-1867260</v>
      </c>
    </row>
    <row r="6" spans="1:3">
      <c r="A6" s="4" t="s">
        <v>89</v>
      </c>
      <c r="B6" s="5" t="n">
        <v>-8776</v>
      </c>
      <c r="C6" s="5" t="n">
        <v>221577</v>
      </c>
    </row>
    <row r="7" spans="1:3">
      <c r="A7" s="4" t="s">
        <v>90</v>
      </c>
      <c r="B7" s="5" t="n">
        <v>-1795050</v>
      </c>
      <c r="C7" s="5" t="n">
        <v>-1645683</v>
      </c>
    </row>
    <row r="8" spans="1:3">
      <c r="A8" s="4" t="s">
        <v>91</v>
      </c>
    </row>
    <row r="9" spans="1:3">
      <c r="A9" s="4" t="s">
        <v>40</v>
      </c>
      <c r="B9" s="5" t="n">
        <v>0</v>
      </c>
      <c r="C9" s="5" t="n">
        <v>14399</v>
      </c>
    </row>
    <row r="10" spans="1:3">
      <c r="A10" s="4" t="s">
        <v>89</v>
      </c>
      <c r="B10" s="5" t="n">
        <v>0</v>
      </c>
      <c r="C10" s="5" t="n">
        <v>0</v>
      </c>
    </row>
    <row r="11" spans="1:3">
      <c r="A11" s="4" t="s">
        <v>90</v>
      </c>
      <c r="B11" s="5" t="n">
        <v>0</v>
      </c>
      <c r="C11" s="5" t="n">
        <v>14399</v>
      </c>
    </row>
    <row r="12" spans="1:3">
      <c r="A12" s="4" t="s">
        <v>92</v>
      </c>
    </row>
    <row r="13" spans="1:3">
      <c r="A13" s="4" t="s">
        <v>40</v>
      </c>
      <c r="B13" s="5" t="n">
        <v>-1786274</v>
      </c>
      <c r="C13" s="5" t="n">
        <v>-1852861</v>
      </c>
    </row>
    <row r="14" spans="1:3">
      <c r="A14" s="4" t="s">
        <v>89</v>
      </c>
      <c r="B14" s="5" t="n">
        <v>-8776</v>
      </c>
      <c r="C14" s="5" t="n">
        <v>221577</v>
      </c>
    </row>
    <row r="15" spans="1:3">
      <c r="A15" s="4" t="s">
        <v>90</v>
      </c>
      <c r="B15" s="6" t="n">
        <v>-1795050</v>
      </c>
      <c r="C15" s="6" t="n">
        <v>-16312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74</v>
      </c>
      <c r="B5" s="5" t="n">
        <v>100</v>
      </c>
    </row>
    <row r="6" spans="1:2">
      <c r="A6" s="4" t="s">
        <v>474</v>
      </c>
      <c r="B6" s="4" t="s">
        <v>475</v>
      </c>
    </row>
    <row r="7" spans="1:2">
      <c r="A7" s="4" t="s">
        <v>476</v>
      </c>
    </row>
    <row r="8" spans="1:2">
      <c r="A8" s="3" t="s">
        <v>473</v>
      </c>
    </row>
    <row r="9" spans="1:2">
      <c r="A9" s="4" t="s">
        <v>474</v>
      </c>
      <c r="B9" s="4" t="s">
        <v>477</v>
      </c>
    </row>
    <row r="10" spans="1:2">
      <c r="A10" s="4" t="s">
        <v>478</v>
      </c>
    </row>
    <row r="11" spans="1:2">
      <c r="A11" s="3" t="s">
        <v>473</v>
      </c>
    </row>
    <row r="12" spans="1:2">
      <c r="A12" s="4" t="s">
        <v>474</v>
      </c>
      <c r="B12" s="4" t="s">
        <v>479</v>
      </c>
    </row>
    <row r="13" spans="1:2">
      <c r="A13" s="4" t="s">
        <v>480</v>
      </c>
    </row>
    <row r="14" spans="1:2">
      <c r="A14" s="3" t="s">
        <v>473</v>
      </c>
    </row>
    <row r="15" spans="1:2">
      <c r="A15" s="4" t="s">
        <v>474</v>
      </c>
      <c r="B15" s="4" t="s">
        <v>481</v>
      </c>
    </row>
    <row r="16" spans="1:2">
      <c r="A16" s="4" t="s">
        <v>482</v>
      </c>
    </row>
    <row r="17" spans="1:2">
      <c r="A17" s="3" t="s">
        <v>473</v>
      </c>
    </row>
    <row r="18" spans="1:2">
      <c r="A18" s="4" t="s">
        <v>474</v>
      </c>
      <c r="B18" s="4" t="s">
        <v>481</v>
      </c>
    </row>
    <row r="19" spans="1:2">
      <c r="A19" s="4" t="s">
        <v>483</v>
      </c>
    </row>
    <row r="20" spans="1:2">
      <c r="A20" s="3" t="s">
        <v>473</v>
      </c>
    </row>
    <row r="21" spans="1:2">
      <c r="A21" s="4" t="s">
        <v>474</v>
      </c>
      <c r="B21" s="4" t="s">
        <v>481</v>
      </c>
    </row>
    <row r="22" spans="1:2">
      <c r="A22" s="4" t="s">
        <v>484</v>
      </c>
    </row>
    <row r="23" spans="1:2">
      <c r="A23" s="3" t="s">
        <v>473</v>
      </c>
    </row>
    <row r="24" spans="1:2">
      <c r="A24" s="4" t="s">
        <v>474</v>
      </c>
      <c r="B24" s="4" t="s">
        <v>481</v>
      </c>
    </row>
    <row r="25" spans="1:2">
      <c r="A25" s="4" t="s">
        <v>485</v>
      </c>
    </row>
    <row r="26" spans="1:2">
      <c r="A26" s="3" t="s">
        <v>473</v>
      </c>
    </row>
    <row r="27" spans="1:2">
      <c r="A27" s="4" t="s">
        <v>474</v>
      </c>
      <c r="B27" s="4" t="s">
        <v>486</v>
      </c>
    </row>
    <row r="28" spans="1:2">
      <c r="A28" s="4" t="s">
        <v>487</v>
      </c>
    </row>
    <row r="29" spans="1:2">
      <c r="A29" s="3" t="s">
        <v>473</v>
      </c>
    </row>
    <row r="30" spans="1:2">
      <c r="A30" s="4" t="s">
        <v>474</v>
      </c>
      <c r="B30" s="4" t="s">
        <v>479</v>
      </c>
    </row>
    <row r="31" spans="1:2">
      <c r="A31" s="4" t="s">
        <v>488</v>
      </c>
    </row>
    <row r="32" spans="1:2">
      <c r="A32" s="3" t="s">
        <v>473</v>
      </c>
    </row>
    <row r="33" spans="1:2">
      <c r="A33" s="4" t="s">
        <v>474</v>
      </c>
      <c r="B33" s="4" t="s">
        <v>479</v>
      </c>
    </row>
    <row r="34" spans="1:2">
      <c r="A34" s="4" t="s">
        <v>489</v>
      </c>
    </row>
    <row r="35" spans="1:2">
      <c r="A35" s="3" t="s">
        <v>473</v>
      </c>
    </row>
    <row r="36" spans="1:2">
      <c r="A36" s="4" t="s">
        <v>474</v>
      </c>
      <c r="B36" s="4" t="s">
        <v>481</v>
      </c>
    </row>
    <row r="37" spans="1:2">
      <c r="A37" s="4" t="s">
        <v>490</v>
      </c>
    </row>
    <row r="38" spans="1:2">
      <c r="A38" s="3" t="s">
        <v>473</v>
      </c>
    </row>
    <row r="39" spans="1:2">
      <c r="A39" s="4" t="s">
        <v>474</v>
      </c>
      <c r="B39" s="4" t="s">
        <v>481</v>
      </c>
    </row>
    <row r="40" spans="1:2">
      <c r="A40" s="4" t="s">
        <v>491</v>
      </c>
    </row>
    <row r="41" spans="1:2">
      <c r="A41" s="3" t="s">
        <v>473</v>
      </c>
    </row>
    <row r="42" spans="1:2">
      <c r="A42" s="4" t="s">
        <v>474</v>
      </c>
      <c r="B42" s="4" t="s">
        <v>486</v>
      </c>
    </row>
    <row r="43" spans="1:2">
      <c r="A43" s="4" t="s">
        <v>492</v>
      </c>
    </row>
    <row r="44" spans="1:2">
      <c r="A44" s="3" t="s">
        <v>473</v>
      </c>
    </row>
    <row r="45" spans="1:2">
      <c r="A45" s="4" t="s">
        <v>474</v>
      </c>
      <c r="B45" s="4" t="s">
        <v>493</v>
      </c>
    </row>
    <row r="46" spans="1:2">
      <c r="A46" s="4" t="s">
        <v>494</v>
      </c>
    </row>
    <row r="47" spans="1:2">
      <c r="A47" s="3" t="s">
        <v>473</v>
      </c>
    </row>
    <row r="48" spans="1:2">
      <c r="A48" s="4" t="s">
        <v>474</v>
      </c>
      <c r="B48" s="4" t="s">
        <v>477</v>
      </c>
    </row>
    <row r="49" spans="1:2">
      <c r="A49" s="4" t="s">
        <v>495</v>
      </c>
    </row>
    <row r="50" spans="1:2">
      <c r="A50" s="3" t="s">
        <v>473</v>
      </c>
    </row>
    <row r="51" spans="1:2">
      <c r="A51" s="4" t="s">
        <v>474</v>
      </c>
      <c r="B51" s="4" t="s">
        <v>481</v>
      </c>
    </row>
    <row r="52" spans="1:2">
      <c r="A52" s="4" t="s">
        <v>496</v>
      </c>
    </row>
    <row r="53" spans="1:2">
      <c r="A53" s="3" t="s">
        <v>473</v>
      </c>
    </row>
    <row r="54" spans="1:2">
      <c r="A54" s="4" t="s">
        <v>474</v>
      </c>
      <c r="B54" s="4" t="s">
        <v>481</v>
      </c>
    </row>
    <row r="55" spans="1:2">
      <c r="A55" s="4" t="s">
        <v>497</v>
      </c>
    </row>
    <row r="56" spans="1:2">
      <c r="A56" s="3" t="s">
        <v>473</v>
      </c>
    </row>
    <row r="57" spans="1:2">
      <c r="A57" s="4" t="s">
        <v>474</v>
      </c>
      <c r="B57" s="4" t="s">
        <v>486</v>
      </c>
    </row>
    <row r="58" spans="1:2">
      <c r="A58" s="4" t="s">
        <v>498</v>
      </c>
    </row>
    <row r="59" spans="1:2">
      <c r="A59" s="3" t="s">
        <v>473</v>
      </c>
    </row>
    <row r="60" spans="1:2">
      <c r="A60" s="4" t="s">
        <v>474</v>
      </c>
      <c r="B60" s="4" t="s">
        <v>486</v>
      </c>
    </row>
    <row r="61" spans="1:2">
      <c r="A61" s="4" t="s">
        <v>499</v>
      </c>
    </row>
    <row r="62" spans="1:2">
      <c r="A62" s="3" t="s">
        <v>473</v>
      </c>
    </row>
    <row r="63" spans="1:2">
      <c r="A63" s="4" t="s">
        <v>474</v>
      </c>
      <c r="B63"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501</v>
      </c>
      <c r="C1" s="2" t="s">
        <v>2</v>
      </c>
      <c r="D1" s="2" t="s">
        <v>30</v>
      </c>
    </row>
    <row r="2" spans="1:4">
      <c r="A2" s="3" t="s">
        <v>502</v>
      </c>
    </row>
    <row r="3" spans="1:4">
      <c r="A3" s="4" t="s">
        <v>451</v>
      </c>
      <c r="C3" s="6" t="n">
        <v>147500</v>
      </c>
      <c r="D3" s="6" t="n">
        <v>0</v>
      </c>
    </row>
    <row r="4" spans="1:4">
      <c r="A4" s="4" t="s">
        <v>397</v>
      </c>
    </row>
    <row r="5" spans="1:4">
      <c r="A5" s="3" t="s">
        <v>502</v>
      </c>
    </row>
    <row r="6" spans="1:4">
      <c r="A6" s="4" t="s">
        <v>503</v>
      </c>
      <c r="B6" s="4" t="s">
        <v>415</v>
      </c>
    </row>
    <row r="7" spans="1:4">
      <c r="A7" s="4" t="s">
        <v>504</v>
      </c>
      <c r="B7" s="5" t="n">
        <v>998571</v>
      </c>
    </row>
    <row r="8" spans="1:4">
      <c r="A8" s="4" t="s">
        <v>505</v>
      </c>
      <c r="B8" s="6" t="n">
        <v>169757</v>
      </c>
    </row>
    <row r="9" spans="1:4">
      <c r="A9" s="4" t="s">
        <v>451</v>
      </c>
      <c r="C9" s="6" t="n">
        <v>14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06</v>
      </c>
      <c r="B1" s="2" t="s">
        <v>2</v>
      </c>
      <c r="C1" s="2" t="s">
        <v>30</v>
      </c>
    </row>
    <row r="2" spans="1:3">
      <c r="A2" s="3" t="s">
        <v>180</v>
      </c>
    </row>
    <row r="3" spans="1:3">
      <c r="A3" s="4" t="s">
        <v>507</v>
      </c>
      <c r="B3" s="6" t="n">
        <v>486497</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8</v>
      </c>
      <c r="B1" s="2" t="s">
        <v>2</v>
      </c>
      <c r="C1" s="2" t="s">
        <v>30</v>
      </c>
    </row>
    <row r="2" spans="1:3">
      <c r="A2" s="3" t="s">
        <v>509</v>
      </c>
    </row>
    <row r="3" spans="1:3">
      <c r="A3" s="4" t="s">
        <v>510</v>
      </c>
      <c r="B3" s="6" t="n">
        <v>486497</v>
      </c>
      <c r="C3" s="6" t="n">
        <v>0</v>
      </c>
    </row>
    <row r="4" spans="1:3">
      <c r="A4" s="4" t="s">
        <v>98</v>
      </c>
      <c r="B4" s="6" t="n">
        <v>486497</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511</v>
      </c>
      <c r="B1" s="2" t="s">
        <v>512</v>
      </c>
    </row>
    <row r="2" spans="1:2">
      <c r="A2" s="3" t="s">
        <v>513</v>
      </c>
    </row>
    <row r="3" spans="1:2">
      <c r="A3" s="4" t="s">
        <v>514</v>
      </c>
      <c r="B3" s="6" t="n">
        <v>614350</v>
      </c>
    </row>
    <row r="4" spans="1:2">
      <c r="A4" s="4" t="s">
        <v>515</v>
      </c>
      <c r="B4" s="6" t="n">
        <v>3762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6" t="n">
        <v>298853</v>
      </c>
      <c r="C3" s="6" t="n">
        <v>240968</v>
      </c>
    </row>
    <row r="4" spans="1:3">
      <c r="A4" s="4" t="s">
        <v>519</v>
      </c>
      <c r="B4" s="5" t="n">
        <v>44439</v>
      </c>
      <c r="C4" s="5" t="n">
        <v>14216</v>
      </c>
    </row>
    <row r="5" spans="1:3">
      <c r="A5" s="4" t="s">
        <v>520</v>
      </c>
      <c r="B5" s="5" t="n">
        <v>11349</v>
      </c>
      <c r="C5" s="5" t="n">
        <v>155224</v>
      </c>
    </row>
    <row r="6" spans="1:3">
      <c r="A6" s="4" t="s">
        <v>98</v>
      </c>
      <c r="B6" s="6" t="n">
        <v>354641</v>
      </c>
      <c r="C6" s="6" t="n">
        <v>410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522</v>
      </c>
    </row>
    <row r="3" spans="1:3">
      <c r="A3" s="4" t="s">
        <v>523</v>
      </c>
      <c r="B3" s="6" t="n">
        <v>18051</v>
      </c>
      <c r="C3" s="6" t="n">
        <v>0</v>
      </c>
    </row>
    <row r="4" spans="1:3">
      <c r="A4" s="4" t="s">
        <v>524</v>
      </c>
      <c r="B4" s="5" t="n">
        <v>466511</v>
      </c>
      <c r="C4" s="5" t="n">
        <v>539720</v>
      </c>
    </row>
    <row r="5" spans="1:3">
      <c r="A5" s="4" t="s">
        <v>98</v>
      </c>
      <c r="B5" s="6" t="n">
        <v>484562</v>
      </c>
      <c r="C5" s="6" t="n">
        <v>5397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s>
  <sheetData>
    <row r="1" spans="1:5">
      <c r="A1" s="1" t="s">
        <v>525</v>
      </c>
      <c r="B1" s="2" t="s">
        <v>526</v>
      </c>
      <c r="C1" s="2" t="s">
        <v>1</v>
      </c>
      <c r="E1" s="2" t="s">
        <v>527</v>
      </c>
    </row>
    <row r="2" spans="1:5">
      <c r="B2" s="2" t="s">
        <v>528</v>
      </c>
      <c r="C2" s="2" t="s">
        <v>446</v>
      </c>
      <c r="D2" s="2" t="s">
        <v>529</v>
      </c>
      <c r="E2" s="2" t="s">
        <v>446</v>
      </c>
    </row>
    <row r="3" spans="1:5">
      <c r="A3" s="3" t="s">
        <v>530</v>
      </c>
    </row>
    <row r="4" spans="1:5">
      <c r="A4" s="4" t="s">
        <v>531</v>
      </c>
      <c r="D4" s="6" t="n">
        <v>-7839750</v>
      </c>
    </row>
    <row r="5" spans="1:5">
      <c r="A5" s="4" t="s">
        <v>532</v>
      </c>
      <c r="C5" s="6" t="n">
        <v>30742</v>
      </c>
      <c r="D5" s="6" t="n">
        <v>93648</v>
      </c>
    </row>
    <row r="6" spans="1:5">
      <c r="A6" s="4" t="s">
        <v>533</v>
      </c>
    </row>
    <row r="7" spans="1:5">
      <c r="A7" s="3" t="s">
        <v>530</v>
      </c>
    </row>
    <row r="8" spans="1:5">
      <c r="A8" s="4" t="s">
        <v>534</v>
      </c>
      <c r="C8" s="6" t="n">
        <v>1800000</v>
      </c>
      <c r="E8" s="6" t="n">
        <v>1800000</v>
      </c>
    </row>
    <row r="9" spans="1:5">
      <c r="A9" s="4" t="s">
        <v>535</v>
      </c>
      <c r="C9" s="5" t="n">
        <v>333956</v>
      </c>
      <c r="D9" s="5" t="n">
        <v>360000</v>
      </c>
      <c r="E9" s="5" t="n">
        <v>1900000</v>
      </c>
    </row>
    <row r="10" spans="1:5">
      <c r="A10" s="4" t="s">
        <v>531</v>
      </c>
      <c r="C10" s="6" t="n">
        <v>129816</v>
      </c>
      <c r="D10" s="6" t="n">
        <v>191100</v>
      </c>
      <c r="E10" s="6" t="n">
        <v>2700000</v>
      </c>
    </row>
    <row r="11" spans="1:5">
      <c r="A11" s="4" t="s">
        <v>536</v>
      </c>
      <c r="B11" s="4" t="s">
        <v>537</v>
      </c>
    </row>
    <row r="12" spans="1:5">
      <c r="A12" s="4" t="s">
        <v>538</v>
      </c>
    </row>
    <row r="13" spans="1:5">
      <c r="A13" s="3" t="s">
        <v>530</v>
      </c>
    </row>
    <row r="14" spans="1:5">
      <c r="A14" s="4" t="s">
        <v>534</v>
      </c>
      <c r="C14" s="6" t="n">
        <v>200000</v>
      </c>
      <c r="E14" s="6" t="n">
        <v>200000</v>
      </c>
    </row>
    <row r="15" spans="1:5">
      <c r="A15" s="4" t="s">
        <v>539</v>
      </c>
      <c r="C15" s="4" t="s">
        <v>416</v>
      </c>
      <c r="E15" s="4" t="s">
        <v>416</v>
      </c>
    </row>
    <row r="16" spans="1:5">
      <c r="A16" s="4" t="s">
        <v>540</v>
      </c>
    </row>
    <row r="17" spans="1:5">
      <c r="A17" s="3" t="s">
        <v>530</v>
      </c>
    </row>
    <row r="18" spans="1:5">
      <c r="A18" s="4" t="s">
        <v>534</v>
      </c>
      <c r="C18" s="6" t="n">
        <v>427500</v>
      </c>
      <c r="E18" s="6" t="n">
        <v>427500</v>
      </c>
    </row>
    <row r="19" spans="1:5">
      <c r="A19" s="4" t="s">
        <v>541</v>
      </c>
      <c r="C19" s="5" t="n">
        <v>4</v>
      </c>
      <c r="E19" s="5" t="n">
        <v>4</v>
      </c>
    </row>
    <row r="20" spans="1:5">
      <c r="A20" s="4" t="s">
        <v>539</v>
      </c>
      <c r="C20" s="4" t="s">
        <v>542</v>
      </c>
      <c r="E20" s="4" t="s">
        <v>542</v>
      </c>
    </row>
    <row r="21" spans="1:5">
      <c r="A21" s="4" t="s">
        <v>543</v>
      </c>
    </row>
    <row r="22" spans="1:5">
      <c r="A22" s="3" t="s">
        <v>530</v>
      </c>
    </row>
    <row r="23" spans="1:5">
      <c r="A23" s="4" t="s">
        <v>534</v>
      </c>
      <c r="C23" s="6" t="n">
        <v>50000</v>
      </c>
      <c r="E23" s="6" t="n">
        <v>50000</v>
      </c>
    </row>
    <row r="24" spans="1:5">
      <c r="A24" s="4" t="s">
        <v>539</v>
      </c>
      <c r="C24" s="4" t="s">
        <v>544</v>
      </c>
      <c r="E24" s="4" t="s">
        <v>544</v>
      </c>
    </row>
    <row r="25" spans="1:5">
      <c r="A25" s="4" t="s">
        <v>545</v>
      </c>
      <c r="C25" s="4" t="s">
        <v>546</v>
      </c>
    </row>
    <row r="26" spans="1:5">
      <c r="A26" s="4" t="s">
        <v>547</v>
      </c>
    </row>
    <row r="27" spans="1:5">
      <c r="A27" s="3" t="s">
        <v>530</v>
      </c>
    </row>
    <row r="28" spans="1:5">
      <c r="A28" s="4" t="s">
        <v>534</v>
      </c>
      <c r="C28" s="6" t="n">
        <v>70000</v>
      </c>
      <c r="E28" s="6" t="n">
        <v>70000</v>
      </c>
    </row>
    <row r="29" spans="1:5">
      <c r="A29" s="4" t="s">
        <v>539</v>
      </c>
      <c r="C29" s="4" t="s">
        <v>544</v>
      </c>
      <c r="E29" s="4" t="s">
        <v>544</v>
      </c>
    </row>
    <row r="30" spans="1:5">
      <c r="A30" s="4" t="s">
        <v>545</v>
      </c>
      <c r="C30" s="4" t="s">
        <v>546</v>
      </c>
    </row>
    <row r="31" spans="1:5">
      <c r="A31" s="4" t="s">
        <v>548</v>
      </c>
    </row>
    <row r="32" spans="1:5">
      <c r="A32" s="3" t="s">
        <v>530</v>
      </c>
    </row>
    <row r="33" spans="1:5">
      <c r="A33" s="4" t="s">
        <v>534</v>
      </c>
      <c r="C33" s="6" t="n">
        <v>107500</v>
      </c>
      <c r="E33" s="6" t="n">
        <v>107500</v>
      </c>
    </row>
    <row r="34" spans="1:5">
      <c r="A34" s="4" t="s">
        <v>539</v>
      </c>
      <c r="C34" s="4" t="s">
        <v>416</v>
      </c>
      <c r="E34" s="4" t="s">
        <v>416</v>
      </c>
    </row>
    <row r="35" spans="1:5">
      <c r="A35" s="4" t="s">
        <v>545</v>
      </c>
      <c r="C35" s="4" t="s">
        <v>546</v>
      </c>
    </row>
    <row r="36" spans="1:5">
      <c r="A36" s="4" t="s">
        <v>549</v>
      </c>
    </row>
    <row r="37" spans="1:5">
      <c r="A37" s="3" t="s">
        <v>530</v>
      </c>
    </row>
    <row r="38" spans="1:5">
      <c r="A38" s="4" t="s">
        <v>535</v>
      </c>
      <c r="C38" s="5" t="n">
        <v>3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51</v>
      </c>
    </row>
    <row r="3" spans="1:3">
      <c r="A3" s="4" t="s">
        <v>552</v>
      </c>
      <c r="B3" s="6" t="n">
        <v>3899</v>
      </c>
      <c r="C3" s="6" t="n">
        <v>15203</v>
      </c>
    </row>
    <row r="4" spans="1:3">
      <c r="A4" s="4" t="s">
        <v>553</v>
      </c>
      <c r="B4" s="5" t="n">
        <v>203731</v>
      </c>
      <c r="C4" s="5" t="n">
        <v>676511</v>
      </c>
    </row>
    <row r="5" spans="1:3">
      <c r="A5" s="4" t="s">
        <v>554</v>
      </c>
      <c r="B5" s="5" t="n">
        <v>286054</v>
      </c>
      <c r="C5" s="5" t="n">
        <v>181465</v>
      </c>
    </row>
    <row r="6" spans="1:3">
      <c r="A6" s="4" t="s">
        <v>98</v>
      </c>
      <c r="B6" s="6" t="n">
        <v>493684</v>
      </c>
      <c r="C6" s="6" t="n">
        <v>8731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3" t="s">
        <v>556</v>
      </c>
    </row>
    <row r="3" spans="1:3">
      <c r="A3" s="4" t="s">
        <v>557</v>
      </c>
      <c r="B3" s="6" t="n">
        <v>14896</v>
      </c>
      <c r="C3" s="6" t="n">
        <v>0</v>
      </c>
    </row>
    <row r="4" spans="1:3">
      <c r="A4" s="4" t="s">
        <v>98</v>
      </c>
      <c r="B4" s="6" t="n">
        <v>14896</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7"/>
    <col customWidth="1" max="5" min="5" width="37"/>
    <col customWidth="1" max="6" min="6" width="33"/>
    <col customWidth="1" max="7" min="7" width="13"/>
  </cols>
  <sheetData>
    <row r="1" spans="1:7">
      <c r="A1" s="1" t="s">
        <v>93</v>
      </c>
      <c r="B1" s="2" t="s">
        <v>94</v>
      </c>
      <c r="C1" s="2" t="s">
        <v>95</v>
      </c>
      <c r="D1" s="2" t="s">
        <v>96</v>
      </c>
      <c r="E1" s="2" t="s">
        <v>97</v>
      </c>
      <c r="F1" s="2" t="s">
        <v>91</v>
      </c>
      <c r="G1" s="2" t="s">
        <v>98</v>
      </c>
    </row>
    <row r="2" spans="1:7">
      <c r="A2" s="4" t="s">
        <v>99</v>
      </c>
      <c r="B2" s="6" t="n">
        <v>2327</v>
      </c>
      <c r="C2" s="6" t="n">
        <v>65885243</v>
      </c>
      <c r="D2" s="6" t="n">
        <v>-50142199</v>
      </c>
      <c r="E2" s="6" t="n">
        <v>-2269357</v>
      </c>
      <c r="F2" s="6" t="n">
        <v>472057</v>
      </c>
      <c r="G2" s="6" t="n">
        <v>13948071</v>
      </c>
    </row>
    <row r="3" spans="1:7">
      <c r="A3" s="4" t="s">
        <v>100</v>
      </c>
      <c r="B3" s="5" t="n">
        <v>23265531</v>
      </c>
    </row>
    <row r="4" spans="1:7">
      <c r="A4" s="4" t="s">
        <v>101</v>
      </c>
      <c r="B4" s="6" t="n">
        <v>34</v>
      </c>
      <c r="C4" s="5" t="n">
        <v>63366</v>
      </c>
      <c r="G4" s="5" t="n">
        <v>63400</v>
      </c>
    </row>
    <row r="5" spans="1:7">
      <c r="A5" s="4" t="s">
        <v>102</v>
      </c>
      <c r="B5" s="5" t="n">
        <v>340000</v>
      </c>
    </row>
    <row r="6" spans="1:7">
      <c r="A6" s="4" t="s">
        <v>103</v>
      </c>
      <c r="E6" s="5" t="n">
        <v>221577</v>
      </c>
      <c r="F6" s="5" t="n">
        <v>1345</v>
      </c>
      <c r="G6" s="5" t="n">
        <v>222922</v>
      </c>
    </row>
    <row r="7" spans="1:7">
      <c r="A7" s="4" t="s">
        <v>104</v>
      </c>
      <c r="F7" s="5" t="n">
        <v>14399</v>
      </c>
      <c r="G7" s="5" t="n">
        <v>14399</v>
      </c>
    </row>
    <row r="8" spans="1:7">
      <c r="A8" s="4" t="s">
        <v>40</v>
      </c>
      <c r="D8" s="5" t="n">
        <v>-1867260</v>
      </c>
      <c r="F8" s="5" t="n">
        <v>14399</v>
      </c>
      <c r="G8" s="5" t="n">
        <v>-1867260</v>
      </c>
    </row>
    <row r="9" spans="1:7">
      <c r="A9" s="4" t="s">
        <v>105</v>
      </c>
      <c r="B9" s="6" t="n">
        <v>-263</v>
      </c>
      <c r="C9" s="5" t="n">
        <v>-7342850</v>
      </c>
      <c r="F9" s="5" t="n">
        <v>-496637</v>
      </c>
      <c r="G9" s="5" t="n">
        <v>-7839750</v>
      </c>
    </row>
    <row r="10" spans="1:7">
      <c r="A10" s="4" t="s">
        <v>106</v>
      </c>
      <c r="B10" s="5" t="n">
        <v>-2633841</v>
      </c>
    </row>
    <row r="11" spans="1:7">
      <c r="A11" s="4" t="s">
        <v>107</v>
      </c>
      <c r="B11" s="6" t="n">
        <v>33</v>
      </c>
      <c r="C11" s="5" t="n">
        <v>129783</v>
      </c>
      <c r="G11" s="5" t="n">
        <v>129816</v>
      </c>
    </row>
    <row r="12" spans="1:7">
      <c r="A12" s="4" t="s">
        <v>108</v>
      </c>
      <c r="B12" s="5" t="n">
        <v>333956</v>
      </c>
    </row>
    <row r="13" spans="1:7">
      <c r="A13" s="4" t="s">
        <v>109</v>
      </c>
      <c r="B13" s="6" t="n">
        <v>169</v>
      </c>
      <c r="C13" s="5" t="n">
        <v>641995</v>
      </c>
      <c r="G13" s="5" t="n">
        <v>642164</v>
      </c>
    </row>
    <row r="14" spans="1:7">
      <c r="A14" s="4" t="s">
        <v>110</v>
      </c>
      <c r="B14" s="5" t="n">
        <v>1697021</v>
      </c>
    </row>
    <row r="15" spans="1:7">
      <c r="A15" s="4" t="s">
        <v>111</v>
      </c>
      <c r="B15" s="6" t="n">
        <v>127</v>
      </c>
      <c r="C15" s="5" t="n">
        <v>203073</v>
      </c>
      <c r="G15" s="5" t="n">
        <v>203200</v>
      </c>
    </row>
    <row r="16" spans="1:7">
      <c r="A16" s="4" t="s">
        <v>112</v>
      </c>
      <c r="B16" s="5" t="n">
        <v>1270000</v>
      </c>
    </row>
    <row r="17" spans="1:7">
      <c r="A17" s="4" t="s">
        <v>113</v>
      </c>
      <c r="B17" s="6" t="n">
        <v>400</v>
      </c>
      <c r="C17" s="5" t="n">
        <v>1832923</v>
      </c>
      <c r="G17" s="5" t="n">
        <v>1833323</v>
      </c>
    </row>
    <row r="18" spans="1:7">
      <c r="A18" s="4" t="s">
        <v>114</v>
      </c>
      <c r="B18" s="5" t="n">
        <v>4000000</v>
      </c>
    </row>
    <row r="19" spans="1:7">
      <c r="A19" s="4" t="s">
        <v>115</v>
      </c>
      <c r="B19" s="6" t="n">
        <v>2827</v>
      </c>
      <c r="C19" s="5" t="n">
        <v>61413533</v>
      </c>
      <c r="D19" s="5" t="n">
        <v>-52009459</v>
      </c>
      <c r="E19" s="5" t="n">
        <v>-2047780</v>
      </c>
      <c r="F19" s="5" t="n">
        <v>-8836</v>
      </c>
      <c r="G19" s="6" t="n">
        <v>7350285</v>
      </c>
    </row>
    <row r="20" spans="1:7">
      <c r="A20" s="4" t="s">
        <v>116</v>
      </c>
      <c r="B20" s="5" t="n">
        <v>28272667</v>
      </c>
      <c r="G20" s="5" t="n">
        <v>28272667</v>
      </c>
    </row>
    <row r="21" spans="1:7">
      <c r="A21" s="4" t="s">
        <v>103</v>
      </c>
      <c r="E21" s="5" t="n">
        <v>-8776</v>
      </c>
      <c r="G21" s="6" t="n">
        <v>-8776</v>
      </c>
    </row>
    <row r="22" spans="1:7">
      <c r="A22" s="4" t="s">
        <v>104</v>
      </c>
      <c r="G22" s="5" t="n">
        <v>0</v>
      </c>
    </row>
    <row r="23" spans="1:7">
      <c r="A23" s="4" t="s">
        <v>40</v>
      </c>
      <c r="D23" s="5" t="n">
        <v>-1786274</v>
      </c>
      <c r="F23" s="5" t="n">
        <v>0</v>
      </c>
      <c r="G23" s="5" t="n">
        <v>-1786274</v>
      </c>
    </row>
    <row r="24" spans="1:7">
      <c r="A24" s="4" t="s">
        <v>107</v>
      </c>
      <c r="B24" s="6" t="n">
        <v>36</v>
      </c>
      <c r="C24" s="5" t="n">
        <v>191064</v>
      </c>
      <c r="G24" s="5" t="n">
        <v>191100</v>
      </c>
    </row>
    <row r="25" spans="1:7">
      <c r="A25" s="4" t="s">
        <v>108</v>
      </c>
      <c r="B25" s="5" t="n">
        <v>360000</v>
      </c>
    </row>
    <row r="26" spans="1:7">
      <c r="A26" s="4" t="s">
        <v>109</v>
      </c>
      <c r="B26" s="6" t="n">
        <v>485</v>
      </c>
      <c r="C26" s="5" t="n">
        <v>3739121</v>
      </c>
      <c r="G26" s="5" t="n">
        <v>3739606</v>
      </c>
    </row>
    <row r="27" spans="1:7">
      <c r="A27" s="4" t="s">
        <v>110</v>
      </c>
      <c r="B27" s="5" t="n">
        <v>4851531</v>
      </c>
    </row>
    <row r="28" spans="1:7">
      <c r="A28" s="4" t="s">
        <v>117</v>
      </c>
      <c r="B28" s="6" t="n">
        <v>118</v>
      </c>
      <c r="C28" s="5" t="n">
        <v>306680</v>
      </c>
      <c r="G28" s="5" t="n">
        <v>306798</v>
      </c>
    </row>
    <row r="29" spans="1:7">
      <c r="A29" s="4" t="s">
        <v>118</v>
      </c>
      <c r="B29" s="5" t="n">
        <v>1179994</v>
      </c>
    </row>
    <row r="30" spans="1:7">
      <c r="A30" s="4" t="s">
        <v>119</v>
      </c>
      <c r="B30" s="6" t="n">
        <v>-400</v>
      </c>
      <c r="C30" s="5" t="n">
        <v>1879600</v>
      </c>
      <c r="G30" s="5" t="n">
        <v>-1880000</v>
      </c>
    </row>
    <row r="31" spans="1:7">
      <c r="A31" s="4" t="s">
        <v>120</v>
      </c>
      <c r="B31" s="5" t="n">
        <v>-4000000</v>
      </c>
    </row>
    <row r="32" spans="1:7">
      <c r="A32" s="4" t="s">
        <v>121</v>
      </c>
      <c r="C32" s="5" t="n">
        <v>352240</v>
      </c>
      <c r="G32" s="5" t="n">
        <v>352240</v>
      </c>
    </row>
    <row r="33" spans="1:7">
      <c r="A33" s="4" t="s">
        <v>104</v>
      </c>
      <c r="F33" s="6" t="n">
        <v>8836</v>
      </c>
      <c r="G33" s="5" t="n">
        <v>8836</v>
      </c>
    </row>
    <row r="34" spans="1:7">
      <c r="A34" s="4" t="s">
        <v>122</v>
      </c>
      <c r="B34" s="6" t="n">
        <v>10</v>
      </c>
      <c r="C34" s="5" t="n">
        <v>41990</v>
      </c>
      <c r="G34" s="5" t="n">
        <v>42000</v>
      </c>
    </row>
    <row r="35" spans="1:7">
      <c r="A35" s="4" t="s">
        <v>123</v>
      </c>
      <c r="B35" s="5" t="n">
        <v>100000</v>
      </c>
    </row>
    <row r="36" spans="1:7">
      <c r="A36" s="4" t="s">
        <v>124</v>
      </c>
      <c r="C36" s="5" t="n">
        <v>-251069</v>
      </c>
      <c r="G36" s="5" t="n">
        <v>-251069</v>
      </c>
    </row>
    <row r="37" spans="1:7">
      <c r="A37" s="4" t="s">
        <v>125</v>
      </c>
      <c r="B37" s="6" t="n">
        <v>3076</v>
      </c>
      <c r="C37" s="6" t="n">
        <v>63913959</v>
      </c>
      <c r="D37" s="6" t="n">
        <v>-53795733</v>
      </c>
      <c r="E37" s="6" t="n">
        <v>-2056556</v>
      </c>
      <c r="G37" s="6" t="n">
        <v>8064746</v>
      </c>
    </row>
    <row r="38" spans="1:7">
      <c r="A38" s="4" t="s">
        <v>126</v>
      </c>
      <c r="B38" s="5" t="n">
        <v>30764192</v>
      </c>
      <c r="G38" s="5" t="n">
        <v>307641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3" t="s">
        <v>195</v>
      </c>
    </row>
    <row r="4" spans="1:3">
      <c r="A4" s="4" t="s">
        <v>559</v>
      </c>
      <c r="B4" s="6" t="n">
        <v>3143</v>
      </c>
      <c r="C4" s="6" t="n">
        <v>215955</v>
      </c>
    </row>
    <row r="5" spans="1:3">
      <c r="A5" s="4" t="s">
        <v>560</v>
      </c>
      <c r="B5" s="5" t="n">
        <v>30742</v>
      </c>
      <c r="C5" s="5" t="n">
        <v>223464</v>
      </c>
    </row>
    <row r="6" spans="1:3">
      <c r="A6" s="4" t="s">
        <v>561</v>
      </c>
      <c r="B6" s="5" t="n">
        <v>4824</v>
      </c>
    </row>
    <row r="7" spans="1:3">
      <c r="A7" s="4" t="s">
        <v>562</v>
      </c>
      <c r="B7" s="6" t="n">
        <v>29061</v>
      </c>
      <c r="C7" s="5" t="n">
        <v>121677</v>
      </c>
    </row>
    <row r="8" spans="1:3">
      <c r="A8" s="4" t="s">
        <v>563</v>
      </c>
      <c r="C8" s="6" t="n">
        <v>3177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64</v>
      </c>
      <c r="B1" s="2" t="s">
        <v>1</v>
      </c>
    </row>
    <row r="2" spans="1:2">
      <c r="B2" s="2" t="s">
        <v>565</v>
      </c>
    </row>
    <row r="3" spans="1:2">
      <c r="A3" s="3" t="s">
        <v>203</v>
      </c>
    </row>
    <row r="4" spans="1:2">
      <c r="A4" s="4" t="s">
        <v>566</v>
      </c>
      <c r="B4" s="6" t="n">
        <v>127826</v>
      </c>
    </row>
    <row r="5" spans="1:2">
      <c r="A5" s="4" t="s">
        <v>567</v>
      </c>
      <c r="B5" s="4" t="s">
        <v>5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0</v>
      </c>
    </row>
    <row r="3" spans="1:3">
      <c r="A3" s="3" t="s">
        <v>570</v>
      </c>
    </row>
    <row r="4" spans="1:3">
      <c r="A4" s="4" t="s">
        <v>571</v>
      </c>
      <c r="B4" s="6" t="n">
        <v>0</v>
      </c>
      <c r="C4" s="6" t="n">
        <v>113321</v>
      </c>
    </row>
    <row r="5" spans="1:3">
      <c r="A5" s="4" t="s">
        <v>572</v>
      </c>
      <c r="B5" s="5" t="n">
        <v>0</v>
      </c>
      <c r="C5" s="5" t="n">
        <v>-113321</v>
      </c>
    </row>
    <row r="6" spans="1:3">
      <c r="A6" s="4" t="s">
        <v>573</v>
      </c>
      <c r="B6" s="5" t="n">
        <v>127826</v>
      </c>
      <c r="C6" s="5" t="n">
        <v>0</v>
      </c>
    </row>
    <row r="7" spans="1:3">
      <c r="A7" s="4" t="s">
        <v>574</v>
      </c>
      <c r="B7" s="5" t="n">
        <v>127826</v>
      </c>
      <c r="C7" s="5" t="n">
        <v>0</v>
      </c>
    </row>
    <row r="8" spans="1:3">
      <c r="A8" s="4" t="s">
        <v>575</v>
      </c>
      <c r="B8" s="5" t="n">
        <v>0</v>
      </c>
      <c r="C8" s="5" t="n">
        <v>198169</v>
      </c>
    </row>
    <row r="9" spans="1:3">
      <c r="A9" s="4" t="s">
        <v>397</v>
      </c>
    </row>
    <row r="10" spans="1:3">
      <c r="A10" s="3" t="s">
        <v>570</v>
      </c>
    </row>
    <row r="11" spans="1:3">
      <c r="A11" s="4" t="s">
        <v>57</v>
      </c>
      <c r="B11" s="6" t="n">
        <v>0</v>
      </c>
      <c r="C11" s="6" t="n">
        <v>1981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577</v>
      </c>
    </row>
    <row r="3" spans="1:3">
      <c r="A3" s="4" t="s">
        <v>578</v>
      </c>
    </row>
    <row r="4" spans="1:3">
      <c r="A4" s="3" t="s">
        <v>579</v>
      </c>
    </row>
    <row r="5" spans="1:3">
      <c r="A5" s="4" t="s">
        <v>580</v>
      </c>
      <c r="B5" s="6" t="n">
        <v>97379</v>
      </c>
    </row>
    <row r="6" spans="1:3">
      <c r="A6" s="4" t="s">
        <v>581</v>
      </c>
    </row>
    <row r="7" spans="1:3">
      <c r="A7" s="3" t="s">
        <v>579</v>
      </c>
    </row>
    <row r="8" spans="1:3">
      <c r="A8" s="4" t="s">
        <v>582</v>
      </c>
      <c r="B8" s="5" t="n">
        <v>4500</v>
      </c>
    </row>
    <row r="9" spans="1:3">
      <c r="A9" s="4" t="s">
        <v>583</v>
      </c>
    </row>
    <row r="10" spans="1:3">
      <c r="A10" s="3" t="s">
        <v>579</v>
      </c>
    </row>
    <row r="11" spans="1:3">
      <c r="A11" s="4" t="s">
        <v>582</v>
      </c>
      <c r="B11" s="5" t="n">
        <v>6100</v>
      </c>
    </row>
    <row r="12" spans="1:3">
      <c r="A12" s="4" t="s">
        <v>584</v>
      </c>
    </row>
    <row r="13" spans="1:3">
      <c r="A13" s="3" t="s">
        <v>579</v>
      </c>
    </row>
    <row r="14" spans="1:3">
      <c r="A14" s="4" t="s">
        <v>585</v>
      </c>
      <c r="B14" s="5" t="n">
        <v>54000</v>
      </c>
    </row>
    <row r="15" spans="1:3">
      <c r="A15" s="4" t="s">
        <v>586</v>
      </c>
    </row>
    <row r="16" spans="1:3">
      <c r="A16" s="3" t="s">
        <v>579</v>
      </c>
    </row>
    <row r="17" spans="1:3">
      <c r="A17" s="4" t="s">
        <v>585</v>
      </c>
      <c r="B17" s="5" t="n">
        <v>73200</v>
      </c>
    </row>
    <row r="18" spans="1:3">
      <c r="A18" s="4" t="s">
        <v>587</v>
      </c>
    </row>
    <row r="19" spans="1:3">
      <c r="A19" s="3" t="s">
        <v>579</v>
      </c>
    </row>
    <row r="20" spans="1:3">
      <c r="A20" s="4" t="s">
        <v>582</v>
      </c>
      <c r="B20" s="6" t="n">
        <v>106283</v>
      </c>
    </row>
    <row r="21" spans="1:3">
      <c r="A21" s="4" t="s">
        <v>588</v>
      </c>
    </row>
    <row r="22" spans="1:3">
      <c r="A22" s="3" t="s">
        <v>579</v>
      </c>
    </row>
    <row r="23" spans="1:3">
      <c r="A23" s="4" t="s">
        <v>589</v>
      </c>
      <c r="C23" s="6" t="n">
        <v>7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0</v>
      </c>
      <c r="B1" s="2" t="s">
        <v>1</v>
      </c>
    </row>
    <row r="2" spans="1:3">
      <c r="B2" s="2" t="s">
        <v>2</v>
      </c>
      <c r="C2" s="2" t="s">
        <v>30</v>
      </c>
    </row>
    <row r="3" spans="1:3">
      <c r="A3" s="3" t="s">
        <v>215</v>
      </c>
    </row>
    <row r="4" spans="1:3">
      <c r="A4" s="4" t="s">
        <v>591</v>
      </c>
      <c r="B4" s="6" t="n">
        <v>19414</v>
      </c>
      <c r="C4" s="6" t="n">
        <v>3963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473</v>
      </c>
    </row>
    <row r="4" spans="1:3">
      <c r="A4" s="4" t="s">
        <v>593</v>
      </c>
      <c r="B4" s="6" t="n">
        <v>8837870</v>
      </c>
      <c r="C4" s="6" t="n">
        <v>3549125</v>
      </c>
    </row>
    <row r="5" spans="1:3">
      <c r="A5" s="4" t="s">
        <v>594</v>
      </c>
      <c r="B5" s="5" t="n">
        <v>-2601031</v>
      </c>
      <c r="C5" s="5" t="n">
        <v>-2595189</v>
      </c>
    </row>
    <row r="6" spans="1:3">
      <c r="A6" s="4" t="s">
        <v>595</v>
      </c>
      <c r="B6" s="6" t="n">
        <v>6236839</v>
      </c>
      <c r="C6" s="5" t="n">
        <v>953936</v>
      </c>
    </row>
    <row r="7" spans="1:3">
      <c r="A7" s="4" t="s">
        <v>472</v>
      </c>
    </row>
    <row r="8" spans="1:3">
      <c r="A8" s="3" t="s">
        <v>473</v>
      </c>
    </row>
    <row r="9" spans="1:3">
      <c r="A9" s="4" t="s">
        <v>596</v>
      </c>
      <c r="B9" s="4" t="s">
        <v>475</v>
      </c>
    </row>
    <row r="10" spans="1:3">
      <c r="A10" s="4" t="s">
        <v>593</v>
      </c>
      <c r="B10" s="6" t="n">
        <v>5174611</v>
      </c>
      <c r="C10" s="5" t="n">
        <v>0</v>
      </c>
    </row>
    <row r="11" spans="1:3">
      <c r="A11" s="4" t="s">
        <v>597</v>
      </c>
    </row>
    <row r="12" spans="1:3">
      <c r="A12" s="3" t="s">
        <v>473</v>
      </c>
    </row>
    <row r="13" spans="1:3">
      <c r="A13" s="4" t="s">
        <v>596</v>
      </c>
      <c r="B13" s="4" t="s">
        <v>493</v>
      </c>
    </row>
    <row r="14" spans="1:3">
      <c r="A14" s="4" t="s">
        <v>593</v>
      </c>
      <c r="B14" s="6" t="n">
        <v>954801</v>
      </c>
      <c r="C14" s="5" t="n">
        <v>241181</v>
      </c>
    </row>
    <row r="15" spans="1:3">
      <c r="A15" s="4" t="s">
        <v>476</v>
      </c>
    </row>
    <row r="16" spans="1:3">
      <c r="A16" s="3" t="s">
        <v>473</v>
      </c>
    </row>
    <row r="17" spans="1:3">
      <c r="A17" s="4" t="s">
        <v>596</v>
      </c>
      <c r="B17" s="4" t="s">
        <v>477</v>
      </c>
    </row>
    <row r="18" spans="1:3">
      <c r="A18" s="4" t="s">
        <v>593</v>
      </c>
      <c r="B18" s="6" t="n">
        <v>1703226</v>
      </c>
      <c r="C18" s="5" t="n">
        <v>1710055</v>
      </c>
    </row>
    <row r="19" spans="1:3">
      <c r="A19" s="4" t="s">
        <v>478</v>
      </c>
    </row>
    <row r="20" spans="1:3">
      <c r="A20" s="3" t="s">
        <v>473</v>
      </c>
    </row>
    <row r="21" spans="1:3">
      <c r="A21" s="4" t="s">
        <v>596</v>
      </c>
      <c r="B21" s="4" t="s">
        <v>479</v>
      </c>
    </row>
    <row r="22" spans="1:3">
      <c r="A22" s="4" t="s">
        <v>593</v>
      </c>
      <c r="B22" s="6" t="n">
        <v>159473</v>
      </c>
      <c r="C22" s="5" t="n">
        <v>157349</v>
      </c>
    </row>
    <row r="23" spans="1:3">
      <c r="A23" s="4" t="s">
        <v>480</v>
      </c>
    </row>
    <row r="24" spans="1:3">
      <c r="A24" s="3" t="s">
        <v>473</v>
      </c>
    </row>
    <row r="25" spans="1:3">
      <c r="A25" s="4" t="s">
        <v>596</v>
      </c>
      <c r="B25" s="4" t="s">
        <v>481</v>
      </c>
    </row>
    <row r="26" spans="1:3">
      <c r="A26" s="4" t="s">
        <v>593</v>
      </c>
      <c r="B26" s="6" t="n">
        <v>114979</v>
      </c>
      <c r="C26" s="5" t="n">
        <v>119528</v>
      </c>
    </row>
    <row r="27" spans="1:3">
      <c r="A27" s="4" t="s">
        <v>482</v>
      </c>
    </row>
    <row r="28" spans="1:3">
      <c r="A28" s="3" t="s">
        <v>473</v>
      </c>
    </row>
    <row r="29" spans="1:3">
      <c r="A29" s="4" t="s">
        <v>596</v>
      </c>
      <c r="B29" s="4" t="s">
        <v>481</v>
      </c>
    </row>
    <row r="30" spans="1:3">
      <c r="A30" s="4" t="s">
        <v>593</v>
      </c>
      <c r="B30" s="6" t="n">
        <v>64851</v>
      </c>
      <c r="C30" s="5" t="n">
        <v>70368</v>
      </c>
    </row>
    <row r="31" spans="1:3">
      <c r="A31" s="4" t="s">
        <v>483</v>
      </c>
    </row>
    <row r="32" spans="1:3">
      <c r="A32" s="3" t="s">
        <v>473</v>
      </c>
    </row>
    <row r="33" spans="1:3">
      <c r="A33" s="4" t="s">
        <v>596</v>
      </c>
      <c r="B33" s="4" t="s">
        <v>481</v>
      </c>
    </row>
    <row r="34" spans="1:3">
      <c r="A34" s="4" t="s">
        <v>593</v>
      </c>
      <c r="B34" s="6" t="n">
        <v>291884</v>
      </c>
      <c r="C34" s="5" t="n">
        <v>292764</v>
      </c>
    </row>
    <row r="35" spans="1:3">
      <c r="A35" s="4" t="s">
        <v>598</v>
      </c>
    </row>
    <row r="36" spans="1:3">
      <c r="A36" s="3" t="s">
        <v>473</v>
      </c>
    </row>
    <row r="37" spans="1:3">
      <c r="A37" s="4" t="s">
        <v>596</v>
      </c>
      <c r="B37" s="4" t="s">
        <v>475</v>
      </c>
    </row>
    <row r="38" spans="1:3">
      <c r="A38" s="4" t="s">
        <v>593</v>
      </c>
      <c r="B38" s="6" t="n">
        <v>374045</v>
      </c>
      <c r="C38" s="6" t="n">
        <v>9578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9</v>
      </c>
      <c r="B1" s="2" t="s">
        <v>1</v>
      </c>
    </row>
    <row r="2" spans="1:3">
      <c r="B2" s="2" t="s">
        <v>2</v>
      </c>
      <c r="C2" s="2" t="s">
        <v>30</v>
      </c>
    </row>
    <row r="3" spans="1:3">
      <c r="A3" s="3" t="s">
        <v>168</v>
      </c>
    </row>
    <row r="4" spans="1:3">
      <c r="A4" s="4" t="s">
        <v>600</v>
      </c>
      <c r="B4" s="6" t="n">
        <v>1870477</v>
      </c>
      <c r="C4" s="6" t="n">
        <v>22716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5" t="n">
        <v>490000</v>
      </c>
      <c r="C4" s="5" t="n">
        <v>160000</v>
      </c>
    </row>
    <row r="5" spans="1:3">
      <c r="A5" s="4" t="s">
        <v>604</v>
      </c>
      <c r="B5" s="6" t="n">
        <v>439599</v>
      </c>
    </row>
    <row r="6" spans="1:3">
      <c r="A6" s="4" t="s">
        <v>605</v>
      </c>
      <c r="B6" s="6" t="n">
        <v>105884</v>
      </c>
    </row>
    <row r="7" spans="1:3">
      <c r="A7" s="4" t="s">
        <v>606</v>
      </c>
    </row>
    <row r="8" spans="1:3">
      <c r="A8" s="3" t="s">
        <v>602</v>
      </c>
    </row>
    <row r="9" spans="1:3">
      <c r="A9" s="4" t="s">
        <v>603</v>
      </c>
      <c r="B9" s="5" t="n">
        <v>1455000</v>
      </c>
    </row>
    <row r="10" spans="1:3">
      <c r="A10" s="4" t="s">
        <v>607</v>
      </c>
      <c r="B10" s="5" t="n">
        <v>0</v>
      </c>
    </row>
    <row r="11" spans="1:3">
      <c r="A11" s="4" t="s">
        <v>608</v>
      </c>
      <c r="B11" s="5" t="n">
        <v>650000</v>
      </c>
    </row>
    <row r="12" spans="1:3">
      <c r="A12" s="4" t="s">
        <v>609</v>
      </c>
      <c r="B12" s="7" t="n">
        <v>0.34</v>
      </c>
    </row>
    <row r="13" spans="1:3">
      <c r="A13" s="4" t="s">
        <v>610</v>
      </c>
      <c r="B13" s="6" t="n">
        <v>200000</v>
      </c>
    </row>
    <row r="14" spans="1:3">
      <c r="A14" s="4" t="s">
        <v>611</v>
      </c>
    </row>
    <row r="15" spans="1:3">
      <c r="A15" s="3" t="s">
        <v>602</v>
      </c>
    </row>
    <row r="16" spans="1:3">
      <c r="A16" s="4" t="s">
        <v>612</v>
      </c>
      <c r="B16" s="4" t="s">
        <v>613</v>
      </c>
    </row>
    <row r="17" spans="1:3">
      <c r="A17" s="4" t="s">
        <v>614</v>
      </c>
    </row>
    <row r="18" spans="1:3">
      <c r="A18" s="3" t="s">
        <v>602</v>
      </c>
    </row>
    <row r="19" spans="1:3">
      <c r="A19" s="4" t="s">
        <v>612</v>
      </c>
      <c r="B19" s="4" t="s">
        <v>6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16</v>
      </c>
      <c r="B1" s="2" t="s">
        <v>1</v>
      </c>
    </row>
    <row r="2" spans="1:2">
      <c r="B2" s="2" t="s">
        <v>2</v>
      </c>
    </row>
    <row r="3" spans="1:2">
      <c r="A3" s="3" t="s">
        <v>617</v>
      </c>
    </row>
    <row r="4" spans="1:2">
      <c r="A4" s="4" t="s">
        <v>618</v>
      </c>
      <c r="B4" s="4" t="s">
        <v>619</v>
      </c>
    </row>
    <row r="5" spans="1:2">
      <c r="A5" s="4" t="s">
        <v>620</v>
      </c>
      <c r="B5" s="4" t="s">
        <v>415</v>
      </c>
    </row>
    <row r="6" spans="1:2">
      <c r="A6" s="4" t="s">
        <v>621</v>
      </c>
      <c r="B6" s="4" t="s">
        <v>622</v>
      </c>
    </row>
    <row r="7" spans="1:2">
      <c r="A7" s="4" t="s">
        <v>623</v>
      </c>
      <c r="B7" s="4" t="s">
        <v>624</v>
      </c>
    </row>
    <row r="8" spans="1:2">
      <c r="A8" s="4" t="s">
        <v>625</v>
      </c>
      <c r="B8" s="4" t="s">
        <v>4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0</v>
      </c>
    </row>
    <row r="3" spans="1:3">
      <c r="A3" s="3" t="s">
        <v>627</v>
      </c>
    </row>
    <row r="4" spans="1:3">
      <c r="A4" s="4" t="s">
        <v>628</v>
      </c>
      <c r="B4" s="6" t="n">
        <v>576251</v>
      </c>
      <c r="C4" s="6" t="n">
        <v>250600</v>
      </c>
    </row>
    <row r="5" spans="1:3">
      <c r="A5" s="4" t="s">
        <v>629</v>
      </c>
    </row>
    <row r="6" spans="1:3">
      <c r="A6" s="3" t="s">
        <v>627</v>
      </c>
    </row>
    <row r="7" spans="1:3">
      <c r="A7" s="4" t="s">
        <v>628</v>
      </c>
      <c r="B7" s="5" t="n">
        <v>259223</v>
      </c>
      <c r="C7" s="5" t="n">
        <v>306680</v>
      </c>
    </row>
    <row r="8" spans="1:3">
      <c r="A8" s="4" t="s">
        <v>630</v>
      </c>
    </row>
    <row r="9" spans="1:3">
      <c r="A9" s="3" t="s">
        <v>627</v>
      </c>
    </row>
    <row r="10" spans="1:3">
      <c r="A10" s="4" t="s">
        <v>628</v>
      </c>
      <c r="B10" s="5" t="n">
        <v>93017</v>
      </c>
      <c r="C10" s="5" t="n">
        <v>22996</v>
      </c>
    </row>
    <row r="11" spans="1:3">
      <c r="A11" s="4" t="s">
        <v>631</v>
      </c>
    </row>
    <row r="12" spans="1:3">
      <c r="A12" s="3" t="s">
        <v>627</v>
      </c>
    </row>
    <row r="13" spans="1:3">
      <c r="A13" s="4" t="s">
        <v>628</v>
      </c>
      <c r="B13" s="5" t="n">
        <v>40600</v>
      </c>
      <c r="C13" s="5" t="n">
        <v>0</v>
      </c>
    </row>
    <row r="14" spans="1:3">
      <c r="A14" s="4" t="s">
        <v>632</v>
      </c>
    </row>
    <row r="15" spans="1:3">
      <c r="A15" s="3" t="s">
        <v>627</v>
      </c>
    </row>
    <row r="16" spans="1:3">
      <c r="A16" s="4" t="s">
        <v>628</v>
      </c>
      <c r="B16" s="5" t="n">
        <v>29209</v>
      </c>
      <c r="C16" s="5" t="n">
        <v>0</v>
      </c>
    </row>
    <row r="17" spans="1:3">
      <c r="A17" s="4" t="s">
        <v>633</v>
      </c>
    </row>
    <row r="18" spans="1:3">
      <c r="A18" s="3" t="s">
        <v>627</v>
      </c>
    </row>
    <row r="19" spans="1:3">
      <c r="A19" s="4" t="s">
        <v>628</v>
      </c>
      <c r="B19" s="5" t="n">
        <v>218623</v>
      </c>
      <c r="C19" s="5" t="n">
        <v>306680</v>
      </c>
    </row>
    <row r="20" spans="1:3">
      <c r="A20" s="4" t="s">
        <v>634</v>
      </c>
    </row>
    <row r="21" spans="1:3">
      <c r="A21" s="3" t="s">
        <v>627</v>
      </c>
    </row>
    <row r="22" spans="1:3">
      <c r="A22" s="4" t="s">
        <v>628</v>
      </c>
      <c r="B22" s="5" t="n">
        <v>42808</v>
      </c>
      <c r="C22" s="5" t="n">
        <v>9396</v>
      </c>
    </row>
    <row r="23" spans="1:3">
      <c r="A23" s="4" t="s">
        <v>635</v>
      </c>
    </row>
    <row r="24" spans="1:3">
      <c r="A24" s="3" t="s">
        <v>627</v>
      </c>
    </row>
    <row r="25" spans="1:3">
      <c r="A25" s="4" t="s">
        <v>628</v>
      </c>
      <c r="B25" s="6" t="n">
        <v>21000</v>
      </c>
      <c r="C25" s="6" t="n">
        <v>13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7</v>
      </c>
      <c r="B1" s="2" t="s">
        <v>1</v>
      </c>
    </row>
    <row r="2" spans="1:3">
      <c r="B2" s="2" t="s">
        <v>2</v>
      </c>
      <c r="C2" s="2" t="s">
        <v>30</v>
      </c>
    </row>
    <row r="3" spans="1:3">
      <c r="A3" s="3" t="s">
        <v>128</v>
      </c>
    </row>
    <row r="4" spans="1:3">
      <c r="A4" s="4" t="s">
        <v>40</v>
      </c>
      <c r="B4" s="6" t="n">
        <v>-1786274</v>
      </c>
      <c r="C4" s="6" t="n">
        <v>-1852861</v>
      </c>
    </row>
    <row r="5" spans="1:3">
      <c r="A5" s="3" t="s">
        <v>129</v>
      </c>
    </row>
    <row r="6" spans="1:3">
      <c r="A6" s="4" t="s">
        <v>130</v>
      </c>
      <c r="B6" s="5" t="n">
        <v>0</v>
      </c>
      <c r="C6" s="5" t="n">
        <v>18968</v>
      </c>
    </row>
    <row r="7" spans="1:3">
      <c r="A7" s="4" t="s">
        <v>131</v>
      </c>
      <c r="B7" s="5" t="n">
        <v>19414</v>
      </c>
      <c r="C7" s="5" t="n">
        <v>396346</v>
      </c>
    </row>
    <row r="8" spans="1:3">
      <c r="A8" s="4" t="s">
        <v>132</v>
      </c>
      <c r="B8" s="5" t="n">
        <v>-1508</v>
      </c>
      <c r="C8" s="5" t="n">
        <v>-34367</v>
      </c>
    </row>
    <row r="9" spans="1:3">
      <c r="A9" s="4" t="s">
        <v>133</v>
      </c>
      <c r="B9" s="5" t="n">
        <v>15614</v>
      </c>
      <c r="C9" s="5" t="n">
        <v>6980</v>
      </c>
    </row>
    <row r="10" spans="1:3">
      <c r="A10" s="4" t="s">
        <v>134</v>
      </c>
      <c r="B10" s="5" t="n">
        <v>0</v>
      </c>
      <c r="C10" s="5" t="n">
        <v>932</v>
      </c>
    </row>
    <row r="11" spans="1:3">
      <c r="A11" s="4" t="s">
        <v>135</v>
      </c>
      <c r="B11" s="5" t="n">
        <v>0</v>
      </c>
      <c r="C11" s="5" t="n">
        <v>-317742</v>
      </c>
    </row>
    <row r="12" spans="1:3">
      <c r="A12" s="4" t="s">
        <v>136</v>
      </c>
      <c r="B12" s="5" t="n">
        <v>0</v>
      </c>
      <c r="C12" s="5" t="n">
        <v>129816</v>
      </c>
    </row>
    <row r="13" spans="1:3">
      <c r="A13" s="4" t="s">
        <v>137</v>
      </c>
      <c r="B13" s="5" t="n">
        <v>576251</v>
      </c>
      <c r="C13" s="5" t="n">
        <v>250600</v>
      </c>
    </row>
    <row r="14" spans="1:3">
      <c r="A14" s="3" t="s">
        <v>138</v>
      </c>
    </row>
    <row r="15" spans="1:3">
      <c r="A15" s="4" t="s">
        <v>139</v>
      </c>
      <c r="B15" s="5" t="n">
        <v>-33768</v>
      </c>
      <c r="C15" s="5" t="n">
        <v>-144711</v>
      </c>
    </row>
    <row r="16" spans="1:3">
      <c r="A16" s="4" t="s">
        <v>51</v>
      </c>
      <c r="B16" s="5" t="n">
        <v>-424710</v>
      </c>
      <c r="C16" s="5" t="n">
        <v>0</v>
      </c>
    </row>
    <row r="17" spans="1:3">
      <c r="A17" s="4" t="s">
        <v>140</v>
      </c>
      <c r="B17" s="5" t="n">
        <v>65206</v>
      </c>
      <c r="C17" s="5" t="n">
        <v>-83288</v>
      </c>
    </row>
    <row r="18" spans="1:3">
      <c r="A18" s="4" t="s">
        <v>65</v>
      </c>
      <c r="B18" s="5" t="n">
        <v>-12544</v>
      </c>
      <c r="C18" s="5" t="n">
        <v>191044</v>
      </c>
    </row>
    <row r="19" spans="1:3">
      <c r="A19" s="4" t="s">
        <v>141</v>
      </c>
      <c r="B19" s="5" t="n">
        <v>-348759</v>
      </c>
      <c r="C19" s="5" t="n">
        <v>47206</v>
      </c>
    </row>
    <row r="20" spans="1:3">
      <c r="A20" s="4" t="s">
        <v>142</v>
      </c>
      <c r="B20" s="5" t="n">
        <v>-1931078</v>
      </c>
      <c r="C20" s="5" t="n">
        <v>-1391077</v>
      </c>
    </row>
    <row r="21" spans="1:3">
      <c r="A21" s="4" t="s">
        <v>143</v>
      </c>
      <c r="B21" s="5" t="n">
        <v>0</v>
      </c>
      <c r="C21" s="5" t="n">
        <v>-95677</v>
      </c>
    </row>
    <row r="22" spans="1:3">
      <c r="A22" s="4" t="s">
        <v>144</v>
      </c>
      <c r="B22" s="5" t="n">
        <v>-135731</v>
      </c>
      <c r="C22" s="5" t="n">
        <v>-145677</v>
      </c>
    </row>
    <row r="23" spans="1:3">
      <c r="A23" s="4" t="s">
        <v>145</v>
      </c>
      <c r="B23" s="5" t="n">
        <v>-456556</v>
      </c>
      <c r="C23" s="5" t="n">
        <v>0</v>
      </c>
    </row>
    <row r="24" spans="1:3">
      <c r="A24" s="4" t="s">
        <v>146</v>
      </c>
      <c r="B24" s="5" t="n">
        <v>-64826</v>
      </c>
      <c r="C24" s="5" t="n">
        <v>0</v>
      </c>
    </row>
    <row r="25" spans="1:3">
      <c r="A25" s="4" t="s">
        <v>147</v>
      </c>
      <c r="B25" s="5" t="n">
        <v>-657113</v>
      </c>
      <c r="C25" s="5" t="n">
        <v>-241354</v>
      </c>
    </row>
    <row r="26" spans="1:3">
      <c r="A26" s="3" t="s">
        <v>148</v>
      </c>
    </row>
    <row r="27" spans="1:3">
      <c r="A27" s="4" t="s">
        <v>149</v>
      </c>
      <c r="B27" s="5" t="n">
        <v>3739606</v>
      </c>
      <c r="C27" s="5" t="n">
        <v>642164</v>
      </c>
    </row>
    <row r="28" spans="1:3">
      <c r="A28" s="4" t="s">
        <v>150</v>
      </c>
      <c r="B28" s="5" t="n">
        <v>0</v>
      </c>
      <c r="C28" s="5" t="n">
        <v>-476190</v>
      </c>
    </row>
    <row r="29" spans="1:3">
      <c r="A29" s="4" t="s">
        <v>151</v>
      </c>
      <c r="B29" s="5" t="n">
        <v>-251068</v>
      </c>
      <c r="C29" s="5" t="n">
        <v>0</v>
      </c>
    </row>
    <row r="30" spans="1:3">
      <c r="A30" s="4" t="s">
        <v>152</v>
      </c>
      <c r="B30" s="5" t="n">
        <v>191100</v>
      </c>
      <c r="C30" s="5" t="n">
        <v>0</v>
      </c>
    </row>
    <row r="31" spans="1:3">
      <c r="A31" s="4" t="s">
        <v>145</v>
      </c>
      <c r="B31" s="5" t="n">
        <v>0</v>
      </c>
      <c r="C31" s="5" t="n">
        <v>-137292</v>
      </c>
    </row>
    <row r="32" spans="1:3">
      <c r="A32" s="4" t="s">
        <v>153</v>
      </c>
      <c r="B32" s="5" t="n">
        <v>35274</v>
      </c>
      <c r="C32" s="5" t="n">
        <v>678882</v>
      </c>
    </row>
    <row r="33" spans="1:3">
      <c r="A33" s="4" t="s">
        <v>154</v>
      </c>
      <c r="B33" s="5" t="n">
        <v>3714912</v>
      </c>
      <c r="C33" s="5" t="n">
        <v>707564</v>
      </c>
    </row>
    <row r="34" spans="1:3">
      <c r="A34" s="4" t="s">
        <v>155</v>
      </c>
      <c r="B34" s="5" t="n">
        <v>-6254</v>
      </c>
      <c r="C34" s="5" t="n">
        <v>-27797</v>
      </c>
    </row>
    <row r="35" spans="1:3">
      <c r="A35" s="4" t="s">
        <v>156</v>
      </c>
      <c r="B35" s="5" t="n">
        <v>1120467</v>
      </c>
      <c r="C35" s="5" t="n">
        <v>-952664</v>
      </c>
    </row>
    <row r="36" spans="1:3">
      <c r="A36" s="4" t="s">
        <v>157</v>
      </c>
      <c r="B36" s="5" t="n">
        <v>538029</v>
      </c>
      <c r="C36" s="5" t="n">
        <v>1490693</v>
      </c>
    </row>
    <row r="37" spans="1:3">
      <c r="A37" s="4" t="s">
        <v>158</v>
      </c>
      <c r="B37" s="5" t="n">
        <v>1658496</v>
      </c>
      <c r="C37" s="5" t="n">
        <v>538029</v>
      </c>
    </row>
    <row r="38" spans="1:3">
      <c r="A38" s="3" t="s">
        <v>159</v>
      </c>
    </row>
    <row r="39" spans="1:3">
      <c r="A39" s="4" t="s">
        <v>160</v>
      </c>
      <c r="B39" s="5" t="n">
        <v>30742</v>
      </c>
      <c r="C39" s="5" t="n">
        <v>119687</v>
      </c>
    </row>
    <row r="40" spans="1:3">
      <c r="A40" s="4" t="s">
        <v>161</v>
      </c>
      <c r="B40" s="5" t="n">
        <v>0</v>
      </c>
      <c r="C40" s="5" t="n">
        <v>14431</v>
      </c>
    </row>
    <row r="41" spans="1:3">
      <c r="A41" s="3" t="s">
        <v>162</v>
      </c>
    </row>
    <row r="42" spans="1:3">
      <c r="A42" s="4" t="s">
        <v>163</v>
      </c>
      <c r="B42" s="5" t="n">
        <v>191100</v>
      </c>
      <c r="C42" s="5" t="n">
        <v>129816</v>
      </c>
    </row>
    <row r="43" spans="1:3">
      <c r="A43" s="4" t="s">
        <v>164</v>
      </c>
      <c r="B43" s="5" t="n">
        <v>701038</v>
      </c>
      <c r="C43" s="5" t="n">
        <v>266600</v>
      </c>
    </row>
    <row r="44" spans="1:3">
      <c r="A44" s="3" t="s">
        <v>165</v>
      </c>
    </row>
    <row r="45" spans="1:3">
      <c r="A45" s="4" t="s">
        <v>166</v>
      </c>
      <c r="B45" s="6" t="n">
        <v>0</v>
      </c>
      <c r="C45" s="6" t="n">
        <v>18333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2</v>
      </c>
    </row>
    <row r="3" spans="1:2">
      <c r="A3" s="3" t="s">
        <v>637</v>
      </c>
    </row>
    <row r="4" spans="1:2">
      <c r="A4" s="4" t="s">
        <v>455</v>
      </c>
      <c r="B4" s="4" t="s">
        <v>456</v>
      </c>
    </row>
    <row r="5" spans="1:2">
      <c r="A5" s="4" t="s">
        <v>638</v>
      </c>
    </row>
    <row r="6" spans="1:2">
      <c r="A6" s="3" t="s">
        <v>637</v>
      </c>
    </row>
    <row r="7" spans="1:2">
      <c r="A7" s="4" t="s">
        <v>455</v>
      </c>
      <c r="B7" s="4" t="s">
        <v>4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0</v>
      </c>
    </row>
    <row r="3" spans="1:3">
      <c r="A3" s="3" t="s">
        <v>640</v>
      </c>
    </row>
    <row r="4" spans="1:3">
      <c r="A4" s="4" t="s">
        <v>641</v>
      </c>
      <c r="B4" s="6" t="n">
        <v>12459</v>
      </c>
      <c r="C4" s="6" t="n">
        <v>11877</v>
      </c>
    </row>
    <row r="5" spans="1:3">
      <c r="A5" s="4" t="s">
        <v>642</v>
      </c>
      <c r="B5" s="5" t="n">
        <v>700</v>
      </c>
      <c r="C5" s="5" t="n">
        <v>696</v>
      </c>
    </row>
    <row r="6" spans="1:3">
      <c r="A6" s="4" t="s">
        <v>643</v>
      </c>
      <c r="B6" s="5" t="n">
        <v>1003</v>
      </c>
      <c r="C6" s="5" t="n">
        <v>971</v>
      </c>
    </row>
    <row r="7" spans="1:3">
      <c r="A7" s="4" t="s">
        <v>644</v>
      </c>
      <c r="B7" s="5" t="n">
        <v>0</v>
      </c>
      <c r="C7" s="5" t="n">
        <v>-1018</v>
      </c>
    </row>
    <row r="8" spans="1:3">
      <c r="A8" s="4" t="s">
        <v>645</v>
      </c>
      <c r="B8" s="5" t="n">
        <v>811</v>
      </c>
      <c r="C8" s="5" t="n">
        <v>-67</v>
      </c>
    </row>
    <row r="9" spans="1:3">
      <c r="A9" s="4" t="s">
        <v>646</v>
      </c>
      <c r="B9" s="5" t="n">
        <v>14973</v>
      </c>
      <c r="C9" s="5" t="n">
        <v>12459</v>
      </c>
    </row>
    <row r="10" spans="1:3">
      <c r="A10" s="4" t="s">
        <v>647</v>
      </c>
      <c r="B10" s="6" t="n">
        <v>14399</v>
      </c>
      <c r="C10" s="6" t="n">
        <v>128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0</v>
      </c>
    </row>
    <row r="3" spans="1:3">
      <c r="A3" s="3" t="s">
        <v>649</v>
      </c>
    </row>
    <row r="4" spans="1:3">
      <c r="A4" s="4" t="s">
        <v>642</v>
      </c>
      <c r="B4" s="6" t="n">
        <v>700</v>
      </c>
      <c r="C4" s="6" t="n">
        <v>696</v>
      </c>
    </row>
    <row r="5" spans="1:3">
      <c r="A5" s="4" t="s">
        <v>650</v>
      </c>
      <c r="B5" s="5" t="n">
        <v>1003</v>
      </c>
      <c r="C5" s="5" t="n">
        <v>971</v>
      </c>
    </row>
    <row r="6" spans="1:3">
      <c r="A6" s="4" t="s">
        <v>651</v>
      </c>
      <c r="B6" s="5" t="n">
        <v>-1020</v>
      </c>
      <c r="C6" s="5" t="n">
        <v>-1045</v>
      </c>
    </row>
    <row r="7" spans="1:3">
      <c r="A7" s="4" t="s">
        <v>645</v>
      </c>
      <c r="B7" s="5" t="n">
        <v>811</v>
      </c>
      <c r="C7" s="5" t="n">
        <v>-67</v>
      </c>
    </row>
    <row r="8" spans="1:3">
      <c r="A8" s="4" t="s">
        <v>652</v>
      </c>
      <c r="B8" s="6" t="n">
        <v>1494</v>
      </c>
      <c r="C8" s="6" t="n">
        <v>5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3</v>
      </c>
      <c r="B1" s="2" t="s">
        <v>1</v>
      </c>
    </row>
    <row r="2" spans="1:3">
      <c r="B2" s="2" t="s">
        <v>2</v>
      </c>
      <c r="C2" s="2" t="s">
        <v>30</v>
      </c>
    </row>
    <row r="3" spans="1:3">
      <c r="A3" s="3" t="s">
        <v>654</v>
      </c>
    </row>
    <row r="4" spans="1:3">
      <c r="A4" s="4" t="s">
        <v>655</v>
      </c>
      <c r="B4" s="4" t="s">
        <v>542</v>
      </c>
      <c r="C4" s="4" t="s">
        <v>656</v>
      </c>
    </row>
    <row r="5" spans="1:3">
      <c r="A5" s="4" t="s">
        <v>657</v>
      </c>
      <c r="B5" s="4" t="s">
        <v>658</v>
      </c>
      <c r="C5" s="4" t="s">
        <v>6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0</v>
      </c>
    </row>
    <row r="2" spans="1:3">
      <c r="A2" s="3" t="s">
        <v>660</v>
      </c>
    </row>
    <row r="3" spans="1:3">
      <c r="A3" s="4" t="s">
        <v>661</v>
      </c>
      <c r="B3" s="6" t="n">
        <v>4826</v>
      </c>
      <c r="C3" s="6" t="n">
        <v>4642</v>
      </c>
    </row>
    <row r="4" spans="1:3">
      <c r="A4" s="10" t="n">
        <v>2</v>
      </c>
      <c r="B4" s="5" t="n">
        <v>1522</v>
      </c>
      <c r="C4" s="5" t="n">
        <v>1464</v>
      </c>
    </row>
    <row r="5" spans="1:3">
      <c r="A5" s="10" t="n">
        <v>3</v>
      </c>
      <c r="B5" s="5" t="n">
        <v>497</v>
      </c>
      <c r="C5" s="5" t="n">
        <v>478</v>
      </c>
    </row>
    <row r="6" spans="1:3">
      <c r="A6" s="10" t="n">
        <v>4</v>
      </c>
      <c r="B6" s="5" t="n">
        <v>4473</v>
      </c>
      <c r="C6" s="5" t="n">
        <v>4303</v>
      </c>
    </row>
    <row r="7" spans="1:3">
      <c r="A7" s="10" t="n">
        <v>5</v>
      </c>
      <c r="B7" s="5" t="n">
        <v>337</v>
      </c>
      <c r="C7" s="5" t="n">
        <v>324</v>
      </c>
    </row>
    <row r="8" spans="1:3">
      <c r="A8" s="4" t="s">
        <v>662</v>
      </c>
      <c r="B8" s="6" t="n">
        <v>5643</v>
      </c>
      <c r="C8" s="6" t="n">
        <v>54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664</v>
      </c>
    </row>
    <row r="4" spans="1:3">
      <c r="A4" s="4" t="s">
        <v>665</v>
      </c>
      <c r="B4" s="6" t="n">
        <v>0</v>
      </c>
      <c r="C4" s="6" t="n">
        <v>0</v>
      </c>
    </row>
    <row r="5" spans="1:3">
      <c r="A5" s="4" t="s">
        <v>666</v>
      </c>
      <c r="B5" s="5" t="n">
        <v>464</v>
      </c>
      <c r="C5" s="5" t="n">
        <v>14431</v>
      </c>
    </row>
    <row r="6" spans="1:3">
      <c r="A6" s="4" t="s">
        <v>667</v>
      </c>
      <c r="B6" s="5" t="n">
        <v>0</v>
      </c>
      <c r="C6" s="5" t="n">
        <v>0</v>
      </c>
    </row>
    <row r="7" spans="1:3">
      <c r="A7" s="4" t="s">
        <v>668</v>
      </c>
      <c r="B7" s="5" t="n">
        <v>464</v>
      </c>
      <c r="C7" s="5" t="n">
        <v>14431</v>
      </c>
    </row>
    <row r="8" spans="1:3">
      <c r="A8" s="3" t="s">
        <v>669</v>
      </c>
    </row>
    <row r="9" spans="1:3">
      <c r="A9" s="4" t="s">
        <v>665</v>
      </c>
      <c r="B9" s="5" t="n">
        <v>0</v>
      </c>
      <c r="C9" s="5" t="n">
        <v>0</v>
      </c>
    </row>
    <row r="10" spans="1:3">
      <c r="A10" s="4" t="s">
        <v>666</v>
      </c>
      <c r="B10" s="5" t="n">
        <v>0</v>
      </c>
      <c r="C10" s="5" t="n">
        <v>0</v>
      </c>
    </row>
    <row r="11" spans="1:3">
      <c r="A11" s="4" t="s">
        <v>667</v>
      </c>
      <c r="B11" s="5" t="n">
        <v>0</v>
      </c>
      <c r="C11" s="5" t="n">
        <v>0</v>
      </c>
    </row>
    <row r="12" spans="1:3">
      <c r="A12" s="4" t="s">
        <v>670</v>
      </c>
      <c r="B12" s="5" t="n">
        <v>0</v>
      </c>
      <c r="C12" s="5" t="n">
        <v>0</v>
      </c>
    </row>
    <row r="13" spans="1:3">
      <c r="A13" s="4" t="s">
        <v>671</v>
      </c>
      <c r="B13" s="6" t="n">
        <v>464</v>
      </c>
      <c r="C13" s="6" t="n">
        <v>144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672</v>
      </c>
    </row>
    <row r="4" spans="1:3">
      <c r="A4" s="4" t="s">
        <v>673</v>
      </c>
      <c r="B4" s="6" t="n">
        <v>0</v>
      </c>
      <c r="C4" s="6" t="n">
        <v>0</v>
      </c>
    </row>
    <row r="5" spans="1:3">
      <c r="A5" s="4" t="s">
        <v>674</v>
      </c>
      <c r="B5" s="5" t="n">
        <v>577111</v>
      </c>
      <c r="C5" s="5" t="n">
        <v>652283</v>
      </c>
    </row>
    <row r="6" spans="1:3">
      <c r="A6" s="4" t="s">
        <v>675</v>
      </c>
      <c r="B6" s="5" t="n">
        <v>0</v>
      </c>
      <c r="C6" s="5" t="n">
        <v>0</v>
      </c>
    </row>
    <row r="7" spans="1:3">
      <c r="A7" s="4" t="s">
        <v>676</v>
      </c>
      <c r="B7" s="5" t="n">
        <v>577111</v>
      </c>
      <c r="C7" s="5" t="n">
        <v>652283</v>
      </c>
    </row>
    <row r="8" spans="1:3">
      <c r="A8" s="4" t="s">
        <v>677</v>
      </c>
      <c r="B8" s="6" t="n">
        <v>0</v>
      </c>
      <c r="C8"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0</v>
      </c>
    </row>
    <row r="3" spans="1:3">
      <c r="A3" s="3" t="s">
        <v>679</v>
      </c>
    </row>
    <row r="4" spans="1:3">
      <c r="A4" s="4" t="s">
        <v>680</v>
      </c>
      <c r="B4" s="6" t="n">
        <v>577111</v>
      </c>
      <c r="C4" s="6" t="n">
        <v>652283</v>
      </c>
    </row>
    <row r="5" spans="1:3">
      <c r="A5" s="4" t="s">
        <v>681</v>
      </c>
      <c r="B5" s="5" t="n">
        <v>0</v>
      </c>
      <c r="C5" s="5" t="n">
        <v>0</v>
      </c>
    </row>
    <row r="6" spans="1:3">
      <c r="A6" s="4" t="s">
        <v>682</v>
      </c>
      <c r="B6" s="5" t="n">
        <v>577111</v>
      </c>
      <c r="C6" s="5" t="n">
        <v>652283</v>
      </c>
    </row>
    <row r="7" spans="1:3">
      <c r="A7" s="4" t="s">
        <v>683</v>
      </c>
      <c r="B7" s="5" t="n">
        <v>0</v>
      </c>
      <c r="C7" s="5" t="n">
        <v>0</v>
      </c>
    </row>
    <row r="8" spans="1:3">
      <c r="A8" s="4" t="s">
        <v>684</v>
      </c>
      <c r="B8" s="5" t="n">
        <v>0</v>
      </c>
      <c r="C8" s="5" t="n">
        <v>0</v>
      </c>
    </row>
    <row r="9" spans="1:3">
      <c r="A9" s="4" t="s">
        <v>685</v>
      </c>
      <c r="B9" s="5" t="n">
        <v>0</v>
      </c>
      <c r="C9" s="5" t="n">
        <v>410</v>
      </c>
    </row>
    <row r="10" spans="1:3">
      <c r="A10" s="4" t="s">
        <v>686</v>
      </c>
      <c r="B10" s="5" t="n">
        <v>0</v>
      </c>
      <c r="C10" s="5" t="n">
        <v>0</v>
      </c>
    </row>
    <row r="11" spans="1:3">
      <c r="A11" s="4" t="s">
        <v>687</v>
      </c>
      <c r="B11" s="5" t="n">
        <v>0</v>
      </c>
      <c r="C11" s="5" t="n">
        <v>0</v>
      </c>
    </row>
    <row r="12" spans="1:3">
      <c r="A12" s="4" t="s">
        <v>688</v>
      </c>
      <c r="B12" s="6" t="n">
        <v>0</v>
      </c>
      <c r="C12" s="6" t="n">
        <v>0</v>
      </c>
    </row>
    <row r="13" spans="1:3">
      <c r="A13" s="4" t="s">
        <v>689</v>
      </c>
      <c r="B13" s="4" t="s">
        <v>416</v>
      </c>
      <c r="C13" s="4" t="s">
        <v>4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B3" s="6" t="n">
        <v>0</v>
      </c>
      <c r="C3" s="6" t="n">
        <v>0</v>
      </c>
    </row>
    <row r="4" spans="1:3">
      <c r="A4" s="4" t="s">
        <v>693</v>
      </c>
      <c r="B4" s="5" t="n">
        <v>0</v>
      </c>
      <c r="C4" s="5" t="n">
        <v>0</v>
      </c>
    </row>
    <row r="5" spans="1:3">
      <c r="A5" s="4" t="s">
        <v>694</v>
      </c>
      <c r="B5" s="5" t="n">
        <v>0</v>
      </c>
      <c r="C5" s="5" t="n">
        <v>0</v>
      </c>
    </row>
    <row r="6" spans="1:3">
      <c r="A6" s="4" t="s">
        <v>695</v>
      </c>
      <c r="B6" s="5" t="n">
        <v>0</v>
      </c>
      <c r="C6" s="5" t="n">
        <v>0</v>
      </c>
    </row>
    <row r="7" spans="1:3">
      <c r="A7" s="4" t="s">
        <v>696</v>
      </c>
      <c r="B7" s="5" t="n">
        <v>577111</v>
      </c>
      <c r="C7" s="5" t="n">
        <v>652283</v>
      </c>
    </row>
    <row r="8" spans="1:3">
      <c r="A8" s="4" t="s">
        <v>693</v>
      </c>
      <c r="B8" s="5" t="n">
        <v>-577111</v>
      </c>
      <c r="C8" s="5" t="n">
        <v>-652283</v>
      </c>
    </row>
    <row r="9" spans="1:3">
      <c r="A9" s="4" t="s">
        <v>697</v>
      </c>
      <c r="B9" s="6" t="n">
        <v>0</v>
      </c>
      <c r="C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6" t="n">
        <v>2192590</v>
      </c>
      <c r="C4" s="6" t="n">
        <v>580372</v>
      </c>
    </row>
    <row r="5" spans="1:3">
      <c r="A5" s="4" t="s">
        <v>701</v>
      </c>
      <c r="B5" s="4" t="s">
        <v>415</v>
      </c>
    </row>
    <row r="6" spans="1:3">
      <c r="A6" s="4" t="s">
        <v>702</v>
      </c>
    </row>
    <row r="7" spans="1:3">
      <c r="A7" s="3" t="s">
        <v>699</v>
      </c>
    </row>
    <row r="8" spans="1:3">
      <c r="A8" s="4" t="s">
        <v>700</v>
      </c>
      <c r="B8" s="6" t="n">
        <v>2192590</v>
      </c>
    </row>
    <row r="9" spans="1:3">
      <c r="A9" s="4" t="s">
        <v>701</v>
      </c>
      <c r="B9" s="4" t="s">
        <v>415</v>
      </c>
    </row>
    <row r="10" spans="1:3">
      <c r="A10" s="4" t="s">
        <v>703</v>
      </c>
    </row>
    <row r="11" spans="1:3">
      <c r="A11" s="3" t="s">
        <v>699</v>
      </c>
    </row>
    <row r="12" spans="1:3">
      <c r="A12" s="4" t="s">
        <v>700</v>
      </c>
      <c r="B12" s="6" t="n">
        <v>0</v>
      </c>
    </row>
    <row r="13" spans="1:3">
      <c r="A13" s="4" t="s">
        <v>701</v>
      </c>
      <c r="B13" s="4" t="s">
        <v>4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0</v>
      </c>
    </row>
    <row r="3" spans="1:3">
      <c r="A3" s="3" t="s">
        <v>705</v>
      </c>
    </row>
    <row r="4" spans="1:3">
      <c r="A4" s="4" t="s">
        <v>700</v>
      </c>
      <c r="B4" s="6" t="n">
        <v>2192590</v>
      </c>
      <c r="C4" s="6" t="n">
        <v>580372</v>
      </c>
    </row>
    <row r="5" spans="1:3">
      <c r="A5" s="4" t="s">
        <v>701</v>
      </c>
      <c r="B5" s="4" t="s">
        <v>415</v>
      </c>
    </row>
    <row r="6" spans="1:3">
      <c r="A6" s="4" t="s">
        <v>706</v>
      </c>
    </row>
    <row r="7" spans="1:3">
      <c r="A7" s="3" t="s">
        <v>705</v>
      </c>
    </row>
    <row r="8" spans="1:3">
      <c r="A8" s="4" t="s">
        <v>700</v>
      </c>
      <c r="B8" s="6" t="n">
        <v>395444</v>
      </c>
    </row>
    <row r="9" spans="1:3">
      <c r="A9" s="4" t="s">
        <v>701</v>
      </c>
      <c r="B9" s="4" t="s">
        <v>707</v>
      </c>
    </row>
    <row r="10" spans="1:3">
      <c r="A10" s="4" t="s">
        <v>708</v>
      </c>
    </row>
    <row r="11" spans="1:3">
      <c r="A11" s="3" t="s">
        <v>705</v>
      </c>
    </row>
    <row r="12" spans="1:3">
      <c r="A12" s="4" t="s">
        <v>700</v>
      </c>
      <c r="B12" s="6" t="n">
        <v>1797146</v>
      </c>
    </row>
    <row r="13" spans="1:3">
      <c r="A13" s="4" t="s">
        <v>701</v>
      </c>
      <c r="B13" s="4" t="s">
        <v>709</v>
      </c>
    </row>
    <row r="14" spans="1:3">
      <c r="A14" s="4" t="s">
        <v>710</v>
      </c>
    </row>
    <row r="15" spans="1:3">
      <c r="A15" s="3" t="s">
        <v>705</v>
      </c>
    </row>
    <row r="16" spans="1:3">
      <c r="A16" s="4" t="s">
        <v>700</v>
      </c>
      <c r="B16" s="6" t="n">
        <v>0</v>
      </c>
    </row>
    <row r="17" spans="1:3">
      <c r="A17" s="4" t="s">
        <v>701</v>
      </c>
      <c r="B17" s="4" t="s">
        <v>41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30</v>
      </c>
      <c r="D1" s="2" t="s">
        <v>577</v>
      </c>
    </row>
    <row r="2" spans="1:4">
      <c r="A2" s="3" t="s">
        <v>712</v>
      </c>
    </row>
    <row r="3" spans="1:4">
      <c r="A3" s="4" t="s">
        <v>571</v>
      </c>
      <c r="B3" s="6" t="n">
        <v>127826</v>
      </c>
      <c r="C3" s="6" t="n">
        <v>0</v>
      </c>
      <c r="D3" s="6" t="n">
        <v>113321</v>
      </c>
    </row>
    <row r="4" spans="1:4">
      <c r="A4" s="4" t="s">
        <v>59</v>
      </c>
      <c r="B4" s="5" t="n">
        <v>6236839</v>
      </c>
      <c r="C4" s="5" t="n">
        <v>953936</v>
      </c>
    </row>
    <row r="5" spans="1:4">
      <c r="A5" s="4" t="s">
        <v>60</v>
      </c>
      <c r="B5" s="5" t="n">
        <v>798922</v>
      </c>
    </row>
    <row r="6" spans="1:4">
      <c r="A6" s="4" t="s">
        <v>61</v>
      </c>
      <c r="B6" s="5" t="n">
        <v>484562</v>
      </c>
      <c r="C6" s="5" t="n">
        <v>539720</v>
      </c>
    </row>
    <row r="7" spans="1:4">
      <c r="A7" s="4" t="s">
        <v>62</v>
      </c>
      <c r="B7" s="5" t="n">
        <v>7648149</v>
      </c>
      <c r="C7" s="6" t="n">
        <v>7702939</v>
      </c>
    </row>
    <row r="8" spans="1:4">
      <c r="A8" s="4" t="s">
        <v>713</v>
      </c>
    </row>
    <row r="9" spans="1:4">
      <c r="A9" s="3" t="s">
        <v>712</v>
      </c>
    </row>
    <row r="10" spans="1:4">
      <c r="A10" s="4" t="s">
        <v>571</v>
      </c>
      <c r="B10" s="5" t="n">
        <v>127826</v>
      </c>
    </row>
    <row r="11" spans="1:4">
      <c r="A11" s="4" t="s">
        <v>59</v>
      </c>
      <c r="B11" s="5" t="n">
        <v>1000962</v>
      </c>
    </row>
    <row r="12" spans="1:4">
      <c r="A12" s="4" t="s">
        <v>60</v>
      </c>
      <c r="B12" s="5" t="n">
        <v>773111</v>
      </c>
    </row>
    <row r="13" spans="1:4">
      <c r="A13" s="4" t="s">
        <v>61</v>
      </c>
      <c r="B13" s="5" t="n">
        <v>0</v>
      </c>
    </row>
    <row r="14" spans="1:4">
      <c r="A14" s="4" t="s">
        <v>62</v>
      </c>
      <c r="B14" s="5" t="n">
        <v>1901899</v>
      </c>
    </row>
    <row r="15" spans="1:4">
      <c r="A15" s="4" t="s">
        <v>714</v>
      </c>
    </row>
    <row r="16" spans="1:4">
      <c r="A16" s="3" t="s">
        <v>712</v>
      </c>
    </row>
    <row r="17" spans="1:4">
      <c r="A17" s="4" t="s">
        <v>571</v>
      </c>
      <c r="B17" s="5" t="n">
        <v>0</v>
      </c>
    </row>
    <row r="18" spans="1:4">
      <c r="A18" s="4" t="s">
        <v>59</v>
      </c>
      <c r="B18" s="5" t="n">
        <v>5235877</v>
      </c>
    </row>
    <row r="19" spans="1:4">
      <c r="A19" s="4" t="s">
        <v>60</v>
      </c>
      <c r="B19" s="5" t="n">
        <v>25811</v>
      </c>
    </row>
    <row r="20" spans="1:4">
      <c r="A20" s="4" t="s">
        <v>61</v>
      </c>
      <c r="B20" s="5" t="n">
        <v>484562</v>
      </c>
    </row>
    <row r="21" spans="1:4">
      <c r="A21" s="4" t="s">
        <v>62</v>
      </c>
      <c r="B21" s="6" t="n">
        <v>5746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0</v>
      </c>
    </row>
    <row r="3" spans="1:3">
      <c r="A3" s="3" t="s">
        <v>716</v>
      </c>
    </row>
    <row r="4" spans="1:3">
      <c r="A4" s="4" t="s">
        <v>717</v>
      </c>
      <c r="B4" s="5" t="n">
        <v>27937287</v>
      </c>
      <c r="C4" s="5" t="n">
        <v>25658544</v>
      </c>
    </row>
    <row r="5" spans="1:3">
      <c r="A5" s="4" t="s">
        <v>718</v>
      </c>
      <c r="B5" s="5" t="n">
        <v>1836335</v>
      </c>
    </row>
    <row r="6" spans="1:3">
      <c r="A6" s="4" t="s">
        <v>719</v>
      </c>
    </row>
    <row r="7" spans="1:3">
      <c r="A7" s="3" t="s">
        <v>716</v>
      </c>
    </row>
    <row r="8" spans="1:3">
      <c r="A8" s="4" t="s">
        <v>718</v>
      </c>
      <c r="B8" s="5" t="n">
        <v>1806567</v>
      </c>
    </row>
    <row r="9" spans="1:3">
      <c r="A9" s="4" t="s">
        <v>720</v>
      </c>
    </row>
    <row r="10" spans="1:3">
      <c r="A10" s="3" t="s">
        <v>716</v>
      </c>
    </row>
    <row r="11" spans="1:3">
      <c r="A11" s="4" t="s">
        <v>718</v>
      </c>
      <c r="B11" s="5" t="n">
        <v>297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1</v>
      </c>
      <c r="B1" s="2" t="s">
        <v>2</v>
      </c>
      <c r="C1" s="2" t="s">
        <v>30</v>
      </c>
    </row>
    <row r="2" spans="1:3">
      <c r="A2" s="3" t="s">
        <v>722</v>
      </c>
    </row>
    <row r="3" spans="1:3">
      <c r="A3" s="4" t="s">
        <v>723</v>
      </c>
      <c r="B3" s="6" t="n">
        <v>798922</v>
      </c>
      <c r="C3" s="6" t="n">
        <v>6011114</v>
      </c>
    </row>
    <row r="4" spans="1:3">
      <c r="A4" s="4" t="s">
        <v>724</v>
      </c>
    </row>
    <row r="5" spans="1:3">
      <c r="A5" s="3" t="s">
        <v>722</v>
      </c>
    </row>
    <row r="6" spans="1:3">
      <c r="A6" s="4" t="s">
        <v>723</v>
      </c>
      <c r="B6" s="5" t="n">
        <v>25811</v>
      </c>
      <c r="C6" s="5" t="n">
        <v>63392</v>
      </c>
    </row>
    <row r="7" spans="1:3">
      <c r="A7" s="4" t="s">
        <v>725</v>
      </c>
    </row>
    <row r="8" spans="1:3">
      <c r="A8" s="3" t="s">
        <v>722</v>
      </c>
    </row>
    <row r="9" spans="1:3">
      <c r="A9" s="4" t="s">
        <v>723</v>
      </c>
      <c r="B9" s="5" t="n">
        <v>773111</v>
      </c>
      <c r="C9" s="5" t="n">
        <v>773111</v>
      </c>
    </row>
    <row r="10" spans="1:3">
      <c r="A10" s="4" t="s">
        <v>726</v>
      </c>
    </row>
    <row r="11" spans="1:3">
      <c r="A11" s="3" t="s">
        <v>722</v>
      </c>
    </row>
    <row r="12" spans="1:3">
      <c r="A12" s="4" t="s">
        <v>723</v>
      </c>
      <c r="B12" s="6" t="n">
        <v>0</v>
      </c>
      <c r="C12" s="6" t="n">
        <v>51746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7</v>
      </c>
      <c r="B1" s="2" t="s">
        <v>2</v>
      </c>
      <c r="C1" s="2" t="s">
        <v>30</v>
      </c>
    </row>
    <row r="2" spans="1:3">
      <c r="A2" s="3" t="s">
        <v>246</v>
      </c>
    </row>
    <row r="3" spans="1:3">
      <c r="A3" s="4" t="s">
        <v>451</v>
      </c>
      <c r="B3" s="6" t="n">
        <v>147500</v>
      </c>
      <c r="C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577</v>
      </c>
    </row>
    <row r="3" spans="1:4">
      <c r="A3" s="3" t="s">
        <v>729</v>
      </c>
    </row>
    <row r="4" spans="1:4">
      <c r="A4" s="4" t="s">
        <v>730</v>
      </c>
      <c r="B4" s="6" t="n">
        <v>1658496</v>
      </c>
      <c r="C4" s="6" t="n">
        <v>538029</v>
      </c>
      <c r="D4" s="6" t="n">
        <v>1490693</v>
      </c>
    </row>
    <row r="5" spans="1:4">
      <c r="A5" s="4" t="s">
        <v>50</v>
      </c>
      <c r="B5" s="5" t="n">
        <v>557813</v>
      </c>
      <c r="C5" s="5" t="n">
        <v>752926</v>
      </c>
    </row>
    <row r="6" spans="1:4">
      <c r="A6" s="4" t="s">
        <v>731</v>
      </c>
      <c r="B6" s="5" t="n">
        <v>354641</v>
      </c>
      <c r="C6" s="5" t="n">
        <v>410408</v>
      </c>
    </row>
    <row r="7" spans="1:4">
      <c r="A7" s="4" t="s">
        <v>55</v>
      </c>
      <c r="B7" s="5" t="n">
        <v>3204947</v>
      </c>
      <c r="C7" s="5" t="n">
        <v>3581363</v>
      </c>
    </row>
    <row r="8" spans="1:4">
      <c r="A8" s="4" t="s">
        <v>732</v>
      </c>
      <c r="B8" s="5" t="n">
        <v>6236839</v>
      </c>
      <c r="C8" s="5" t="n">
        <v>953936</v>
      </c>
    </row>
    <row r="9" spans="1:4">
      <c r="A9" s="4" t="s">
        <v>733</v>
      </c>
      <c r="B9" s="5" t="n">
        <v>798922</v>
      </c>
      <c r="C9" s="5" t="n">
        <v>6011114</v>
      </c>
    </row>
    <row r="10" spans="1:4">
      <c r="A10" s="4" t="s">
        <v>63</v>
      </c>
      <c r="B10" s="5" t="n">
        <v>10853096</v>
      </c>
      <c r="C10" s="5" t="n">
        <v>11284302</v>
      </c>
    </row>
    <row r="11" spans="1:4">
      <c r="A11" s="3" t="s">
        <v>734</v>
      </c>
    </row>
    <row r="12" spans="1:4">
      <c r="A12" s="4" t="s">
        <v>66</v>
      </c>
      <c r="B12" s="5" t="n">
        <v>493684</v>
      </c>
      <c r="C12" s="5" t="n">
        <v>873179</v>
      </c>
    </row>
    <row r="13" spans="1:4">
      <c r="A13" s="4" t="s">
        <v>68</v>
      </c>
      <c r="B13" s="5" t="n">
        <v>2345954</v>
      </c>
      <c r="C13" s="5" t="n">
        <v>1289711</v>
      </c>
    </row>
    <row r="14" spans="1:4">
      <c r="A14" s="4" t="s">
        <v>73</v>
      </c>
      <c r="B14" s="5" t="n">
        <v>2788350</v>
      </c>
      <c r="C14" s="5" t="n">
        <v>3934017</v>
      </c>
    </row>
    <row r="15" spans="1:4">
      <c r="A15" s="4" t="s">
        <v>735</v>
      </c>
      <c r="B15" s="5" t="n">
        <v>-53795733</v>
      </c>
      <c r="C15" s="5" t="n">
        <v>-52009459</v>
      </c>
    </row>
    <row r="16" spans="1:4">
      <c r="A16" s="4" t="s">
        <v>736</v>
      </c>
      <c r="B16" s="5" t="n">
        <v>8064746</v>
      </c>
      <c r="C16" s="5" t="n">
        <v>7359121</v>
      </c>
    </row>
    <row r="17" spans="1:4">
      <c r="A17" s="4" t="s">
        <v>79</v>
      </c>
      <c r="B17" s="5" t="n">
        <v>0</v>
      </c>
      <c r="C17" s="5" t="n">
        <v>-8836</v>
      </c>
    </row>
    <row r="18" spans="1:4">
      <c r="A18" s="4" t="s">
        <v>80</v>
      </c>
      <c r="B18" s="5" t="n">
        <v>8064746</v>
      </c>
      <c r="C18" s="5" t="n">
        <v>7350285</v>
      </c>
      <c r="D18" s="6" t="n">
        <v>13948071</v>
      </c>
    </row>
    <row r="19" spans="1:4">
      <c r="A19" s="4" t="s">
        <v>737</v>
      </c>
      <c r="B19" s="5" t="n">
        <v>10853096</v>
      </c>
      <c r="C19" s="5" t="n">
        <v>11284302</v>
      </c>
    </row>
    <row r="20" spans="1:4">
      <c r="A20" s="4" t="s">
        <v>31</v>
      </c>
      <c r="B20" s="5" t="n">
        <v>2192590</v>
      </c>
      <c r="C20" s="5" t="n">
        <v>580372</v>
      </c>
    </row>
    <row r="21" spans="1:4">
      <c r="A21" s="4" t="s">
        <v>32</v>
      </c>
      <c r="B21" s="5" t="n">
        <v>-2111066</v>
      </c>
      <c r="C21" s="5" t="n">
        <v>-362135</v>
      </c>
    </row>
    <row r="22" spans="1:4">
      <c r="A22" s="4" t="s">
        <v>33</v>
      </c>
      <c r="B22" s="5" t="n">
        <v>81524</v>
      </c>
      <c r="C22" s="5" t="n">
        <v>218237</v>
      </c>
    </row>
    <row r="23" spans="1:4">
      <c r="A23" s="4" t="s">
        <v>34</v>
      </c>
      <c r="B23" s="5" t="n">
        <v>-1870477</v>
      </c>
      <c r="C23" s="5" t="n">
        <v>-2271690</v>
      </c>
    </row>
    <row r="24" spans="1:4">
      <c r="A24" s="4" t="s">
        <v>35</v>
      </c>
      <c r="B24" s="5" t="n">
        <v>0</v>
      </c>
      <c r="C24" s="5" t="n">
        <v>-932</v>
      </c>
    </row>
    <row r="25" spans="1:4">
      <c r="A25" s="4" t="s">
        <v>36</v>
      </c>
      <c r="B25" s="5" t="n">
        <v>-1788953</v>
      </c>
      <c r="C25" s="5" t="n">
        <v>-2054385</v>
      </c>
    </row>
    <row r="26" spans="1:4">
      <c r="A26" s="4" t="s">
        <v>738</v>
      </c>
      <c r="B26" s="5" t="n">
        <v>3143</v>
      </c>
      <c r="C26" s="5" t="n">
        <v>215955</v>
      </c>
    </row>
    <row r="27" spans="1:4">
      <c r="A27" s="4" t="s">
        <v>38</v>
      </c>
      <c r="B27" s="5" t="n">
        <v>-1785810</v>
      </c>
      <c r="C27" s="5" t="n">
        <v>-1838430</v>
      </c>
    </row>
    <row r="28" spans="1:4">
      <c r="A28" s="4" t="s">
        <v>739</v>
      </c>
      <c r="B28" s="5" t="n">
        <v>-464</v>
      </c>
      <c r="C28" s="5" t="n">
        <v>-14431</v>
      </c>
    </row>
    <row r="29" spans="1:4">
      <c r="A29" s="4" t="s">
        <v>40</v>
      </c>
      <c r="B29" s="5" t="n">
        <v>-1786274</v>
      </c>
      <c r="C29" s="5" t="n">
        <v>-1852861</v>
      </c>
    </row>
    <row r="30" spans="1:4">
      <c r="A30" s="4" t="s">
        <v>41</v>
      </c>
      <c r="B30" s="5" t="n">
        <v>0</v>
      </c>
      <c r="C30" s="5" t="n">
        <v>14399</v>
      </c>
    </row>
    <row r="31" spans="1:4">
      <c r="A31" s="4" t="s">
        <v>740</v>
      </c>
      <c r="B31" s="5" t="n">
        <v>-1786274</v>
      </c>
      <c r="C31" s="5" t="n">
        <v>-1867260</v>
      </c>
    </row>
    <row r="32" spans="1:4">
      <c r="A32" s="4" t="s">
        <v>397</v>
      </c>
    </row>
    <row r="33" spans="1:4">
      <c r="A33" s="3" t="s">
        <v>729</v>
      </c>
    </row>
    <row r="34" spans="1:4">
      <c r="A34" s="4" t="s">
        <v>730</v>
      </c>
      <c r="B34" s="5" t="n">
        <v>663</v>
      </c>
      <c r="C34" s="5" t="n">
        <v>456556</v>
      </c>
    </row>
    <row r="35" spans="1:4">
      <c r="A35" s="4" t="s">
        <v>50</v>
      </c>
      <c r="B35" s="5" t="n">
        <v>0</v>
      </c>
      <c r="C35" s="5" t="n">
        <v>230136</v>
      </c>
    </row>
    <row r="36" spans="1:4">
      <c r="A36" s="4" t="s">
        <v>731</v>
      </c>
      <c r="B36" s="5" t="n">
        <v>0</v>
      </c>
      <c r="C36" s="5" t="n">
        <v>30103</v>
      </c>
    </row>
    <row r="37" spans="1:4">
      <c r="A37" s="4" t="s">
        <v>55</v>
      </c>
      <c r="B37" s="5" t="n">
        <v>663</v>
      </c>
      <c r="C37" s="5" t="n">
        <v>716795</v>
      </c>
    </row>
    <row r="38" spans="1:4">
      <c r="A38" s="4" t="s">
        <v>732</v>
      </c>
      <c r="B38" s="5" t="n">
        <v>0</v>
      </c>
      <c r="C38" s="5" t="n">
        <v>8128</v>
      </c>
    </row>
    <row r="39" spans="1:4">
      <c r="A39" s="4" t="s">
        <v>733</v>
      </c>
      <c r="B39" s="5" t="n">
        <v>0</v>
      </c>
      <c r="C39" s="5" t="n">
        <v>37479</v>
      </c>
    </row>
    <row r="40" spans="1:4">
      <c r="A40" s="4" t="s">
        <v>63</v>
      </c>
      <c r="B40" s="5" t="n">
        <v>663</v>
      </c>
      <c r="C40" s="5" t="n">
        <v>762402</v>
      </c>
    </row>
    <row r="41" spans="1:4">
      <c r="A41" s="3" t="s">
        <v>734</v>
      </c>
    </row>
    <row r="42" spans="1:4">
      <c r="A42" s="4" t="s">
        <v>741</v>
      </c>
      <c r="B42" s="5" t="n">
        <v>15892</v>
      </c>
      <c r="C42" s="5" t="n">
        <v>351466</v>
      </c>
    </row>
    <row r="43" spans="1:4">
      <c r="A43" s="4" t="s">
        <v>66</v>
      </c>
      <c r="B43" s="5" t="n">
        <v>34753</v>
      </c>
      <c r="C43" s="5" t="n">
        <v>15840</v>
      </c>
    </row>
    <row r="44" spans="1:4">
      <c r="A44" s="4" t="s">
        <v>68</v>
      </c>
      <c r="B44" s="5" t="n">
        <v>50645</v>
      </c>
      <c r="C44" s="5" t="n">
        <v>367306</v>
      </c>
    </row>
    <row r="45" spans="1:4">
      <c r="A45" s="4" t="s">
        <v>742</v>
      </c>
      <c r="B45" s="5" t="n">
        <v>0</v>
      </c>
      <c r="C45" s="5" t="n">
        <v>452080</v>
      </c>
    </row>
    <row r="46" spans="1:4">
      <c r="A46" s="4" t="s">
        <v>73</v>
      </c>
      <c r="B46" s="5" t="n">
        <v>50645</v>
      </c>
      <c r="C46" s="5" t="n">
        <v>819386</v>
      </c>
    </row>
    <row r="47" spans="1:4">
      <c r="A47" s="4" t="s">
        <v>743</v>
      </c>
      <c r="B47" s="5" t="n">
        <v>517866</v>
      </c>
      <c r="C47" s="5" t="n">
        <v>452080</v>
      </c>
    </row>
    <row r="48" spans="1:4">
      <c r="A48" s="4" t="s">
        <v>735</v>
      </c>
      <c r="B48" s="5" t="n">
        <v>-567848</v>
      </c>
      <c r="C48" s="5" t="n">
        <v>-500228</v>
      </c>
    </row>
    <row r="49" spans="1:4">
      <c r="A49" s="4" t="s">
        <v>736</v>
      </c>
      <c r="B49" s="5" t="n">
        <v>-49982</v>
      </c>
      <c r="C49" s="5" t="n">
        <v>-48148</v>
      </c>
    </row>
    <row r="50" spans="1:4">
      <c r="A50" s="4" t="s">
        <v>79</v>
      </c>
      <c r="B50" s="5" t="n">
        <v>0</v>
      </c>
      <c r="C50" s="5" t="n">
        <v>-8836</v>
      </c>
    </row>
    <row r="51" spans="1:4">
      <c r="A51" s="4" t="s">
        <v>80</v>
      </c>
      <c r="B51" s="5" t="n">
        <v>-49982</v>
      </c>
      <c r="C51" s="5" t="n">
        <v>-56984</v>
      </c>
    </row>
    <row r="52" spans="1:4">
      <c r="A52" s="4" t="s">
        <v>737</v>
      </c>
      <c r="B52" s="5" t="n">
        <v>663</v>
      </c>
      <c r="C52" s="5" t="n">
        <v>762402</v>
      </c>
    </row>
    <row r="53" spans="1:4">
      <c r="A53" s="4" t="s">
        <v>31</v>
      </c>
      <c r="B53" s="5" t="n">
        <v>12</v>
      </c>
      <c r="C53" s="5" t="n">
        <v>244152</v>
      </c>
    </row>
    <row r="54" spans="1:4">
      <c r="A54" s="4" t="s">
        <v>32</v>
      </c>
      <c r="B54" s="5" t="n">
        <v>0</v>
      </c>
      <c r="C54" s="5" t="n">
        <v>-183186</v>
      </c>
    </row>
    <row r="55" spans="1:4">
      <c r="A55" s="4" t="s">
        <v>33</v>
      </c>
      <c r="B55" s="5" t="n">
        <v>12</v>
      </c>
      <c r="C55" s="5" t="n">
        <v>60966</v>
      </c>
    </row>
    <row r="56" spans="1:4">
      <c r="A56" s="4" t="s">
        <v>34</v>
      </c>
      <c r="B56" s="5" t="n">
        <v>-4051</v>
      </c>
      <c r="C56" s="5" t="n">
        <v>-64208</v>
      </c>
    </row>
    <row r="57" spans="1:4">
      <c r="A57" s="4" t="s">
        <v>35</v>
      </c>
      <c r="C57" s="5" t="n">
        <v>-527</v>
      </c>
    </row>
    <row r="58" spans="1:4">
      <c r="A58" s="4" t="s">
        <v>36</v>
      </c>
      <c r="B58" s="5" t="n">
        <v>-4039</v>
      </c>
      <c r="C58" s="5" t="n">
        <v>-3769</v>
      </c>
    </row>
    <row r="59" spans="1:4">
      <c r="A59" s="4" t="s">
        <v>738</v>
      </c>
      <c r="B59" s="5" t="n">
        <v>0</v>
      </c>
      <c r="C59" s="5" t="n">
        <v>14</v>
      </c>
    </row>
    <row r="60" spans="1:4">
      <c r="A60" s="4" t="s">
        <v>38</v>
      </c>
      <c r="B60" s="5" t="n">
        <v>-4039</v>
      </c>
      <c r="C60" s="5" t="n">
        <v>-3755</v>
      </c>
    </row>
    <row r="61" spans="1:4">
      <c r="A61" s="4" t="s">
        <v>739</v>
      </c>
      <c r="B61" s="5" t="n">
        <v>0</v>
      </c>
      <c r="C61" s="5" t="n">
        <v>-14535</v>
      </c>
    </row>
    <row r="62" spans="1:4">
      <c r="A62" s="4" t="s">
        <v>40</v>
      </c>
      <c r="B62" s="5" t="n">
        <v>-4039</v>
      </c>
      <c r="C62" s="5" t="n">
        <v>-18290</v>
      </c>
    </row>
    <row r="63" spans="1:4">
      <c r="A63" s="4" t="s">
        <v>41</v>
      </c>
      <c r="C63" s="5" t="n">
        <v>2074</v>
      </c>
    </row>
    <row r="64" spans="1:4">
      <c r="A64" s="4" t="s">
        <v>740</v>
      </c>
      <c r="B64" s="6" t="n">
        <v>-4039</v>
      </c>
      <c r="C64" s="6" t="n">
        <v>-2036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4</v>
      </c>
      <c r="B1" s="2" t="s">
        <v>2</v>
      </c>
      <c r="C1" s="2" t="s">
        <v>30</v>
      </c>
    </row>
    <row r="2" spans="1:3">
      <c r="A2" s="3" t="s">
        <v>176</v>
      </c>
    </row>
    <row r="3" spans="1:3">
      <c r="A3" s="4" t="s">
        <v>745</v>
      </c>
      <c r="B3" s="6" t="n">
        <v>428969</v>
      </c>
      <c r="C3" s="6" t="n">
        <v>4289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46</v>
      </c>
      <c r="B1" s="2" t="s">
        <v>747</v>
      </c>
      <c r="C1" s="2" t="s">
        <v>30</v>
      </c>
      <c r="D1" s="2" t="s">
        <v>2</v>
      </c>
    </row>
    <row r="2" spans="1:4">
      <c r="A2" s="3" t="s">
        <v>748</v>
      </c>
    </row>
    <row r="3" spans="1:4">
      <c r="A3" s="4" t="s">
        <v>749</v>
      </c>
      <c r="C3" s="6" t="n">
        <v>1833323</v>
      </c>
    </row>
    <row r="4" spans="1:4">
      <c r="A4" s="4" t="s">
        <v>723</v>
      </c>
      <c r="C4" s="5" t="n">
        <v>6011114</v>
      </c>
      <c r="D4" s="6" t="n">
        <v>798922</v>
      </c>
    </row>
    <row r="5" spans="1:4">
      <c r="A5" s="4" t="s">
        <v>725</v>
      </c>
    </row>
    <row r="6" spans="1:4">
      <c r="A6" s="3" t="s">
        <v>748</v>
      </c>
    </row>
    <row r="7" spans="1:4">
      <c r="A7" s="4" t="s">
        <v>750</v>
      </c>
      <c r="B7" s="5" t="n">
        <v>1200000</v>
      </c>
    </row>
    <row r="8" spans="1:4">
      <c r="A8" s="4" t="s">
        <v>749</v>
      </c>
      <c r="B8" s="6" t="n">
        <v>888000</v>
      </c>
    </row>
    <row r="9" spans="1:4">
      <c r="A9" s="4" t="s">
        <v>402</v>
      </c>
      <c r="B9" s="4" t="s">
        <v>403</v>
      </c>
    </row>
    <row r="10" spans="1:4">
      <c r="A10" s="4" t="s">
        <v>723</v>
      </c>
      <c r="C10" s="6" t="n">
        <v>773111</v>
      </c>
      <c r="D10" s="6" t="n">
        <v>7731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751</v>
      </c>
      <c r="B1" s="2" t="s">
        <v>752</v>
      </c>
    </row>
    <row r="2" spans="1:2">
      <c r="A2" s="4" t="s">
        <v>753</v>
      </c>
    </row>
    <row r="3" spans="1:2">
      <c r="A3" s="3" t="s">
        <v>754</v>
      </c>
    </row>
    <row r="4" spans="1:2">
      <c r="A4" s="4" t="s">
        <v>755</v>
      </c>
      <c r="B4" s="6" t="n">
        <v>3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17:18:51Z</dcterms:created>
  <dcterms:modified xmlns:dcterms="http://purl.org/dc/terms/" xmlns:xsi="http://www.w3.org/2001/XMLSchema-instance" xsi:type="dcterms:W3CDTF">2018-06-21T17:18:51Z</dcterms:modified>
</cp:coreProperties>
</file>